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Notes)" sheetId="8" state="visible" r:id="rId8"/>
    <sheet xmlns:r="http://schemas.openxmlformats.org/officeDocument/2006/relationships" name="Significant Accounting Policies" sheetId="9" state="visible" r:id="rId9"/>
    <sheet xmlns:r="http://schemas.openxmlformats.org/officeDocument/2006/relationships" name="Discontinued operation (Notes)" sheetId="10" state="visible" r:id="rId10"/>
    <sheet xmlns:r="http://schemas.openxmlformats.org/officeDocument/2006/relationships" name="Related Party Transactions" sheetId="11" state="visible" r:id="rId11"/>
    <sheet xmlns:r="http://schemas.openxmlformats.org/officeDocument/2006/relationships" name="Line of credit (Notes)" sheetId="12" state="visible" r:id="rId12"/>
    <sheet xmlns:r="http://schemas.openxmlformats.org/officeDocument/2006/relationships" name="Concentration of credit risk (N" sheetId="13" state="visible" r:id="rId13"/>
    <sheet xmlns:r="http://schemas.openxmlformats.org/officeDocument/2006/relationships" name="Retirement and post retirement " sheetId="14" state="visible" r:id="rId14"/>
    <sheet xmlns:r="http://schemas.openxmlformats.org/officeDocument/2006/relationships" name="Significant Accounting Polici_2" sheetId="15" state="visible" r:id="rId15"/>
    <sheet xmlns:r="http://schemas.openxmlformats.org/officeDocument/2006/relationships" name="Leases (Policies)" sheetId="16" state="visible" r:id="rId16"/>
    <sheet xmlns:r="http://schemas.openxmlformats.org/officeDocument/2006/relationships" name="Significant Accounting Polici_3" sheetId="17" state="visible" r:id="rId17"/>
    <sheet xmlns:r="http://schemas.openxmlformats.org/officeDocument/2006/relationships" name="Concentration of credit risk (T" sheetId="18" state="visible" r:id="rId18"/>
    <sheet xmlns:r="http://schemas.openxmlformats.org/officeDocument/2006/relationships" name="Retirement and post retiremen_2" sheetId="19" state="visible" r:id="rId19"/>
    <sheet xmlns:r="http://schemas.openxmlformats.org/officeDocument/2006/relationships" name="Inventories (Tables)" sheetId="20" state="visible" r:id="rId20"/>
    <sheet xmlns:r="http://schemas.openxmlformats.org/officeDocument/2006/relationships" name="Leases (Tables)" sheetId="21" state="visible" r:id="rId21"/>
    <sheet xmlns:r="http://schemas.openxmlformats.org/officeDocument/2006/relationships" name="Going concern (Details)"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Significant Accounting Polici_7" sheetId="26" state="visible" r:id="rId26"/>
    <sheet xmlns:r="http://schemas.openxmlformats.org/officeDocument/2006/relationships" name="Significant Accounting Polici_8" sheetId="27" state="visible" r:id="rId27"/>
    <sheet xmlns:r="http://schemas.openxmlformats.org/officeDocument/2006/relationships" name="Significant Accounting Polici_9" sheetId="28" state="visible" r:id="rId28"/>
    <sheet xmlns:r="http://schemas.openxmlformats.org/officeDocument/2006/relationships" name="Significant Accounting Polic_10" sheetId="29" state="visible" r:id="rId29"/>
    <sheet xmlns:r="http://schemas.openxmlformats.org/officeDocument/2006/relationships" name="Discontinued operation (Details" sheetId="30" state="visible" r:id="rId30"/>
    <sheet xmlns:r="http://schemas.openxmlformats.org/officeDocument/2006/relationships" name="Related Party Transactions (Det" sheetId="31" state="visible" r:id="rId31"/>
    <sheet xmlns:r="http://schemas.openxmlformats.org/officeDocument/2006/relationships" name="Line of credit (Details)" sheetId="32" state="visible" r:id="rId32"/>
    <sheet xmlns:r="http://schemas.openxmlformats.org/officeDocument/2006/relationships" name="Concentration of credit risk (D" sheetId="33" state="visible" r:id="rId33"/>
    <sheet xmlns:r="http://schemas.openxmlformats.org/officeDocument/2006/relationships" name="Revenue from contracts with cus" sheetId="34" state="visible" r:id="rId34"/>
    <sheet xmlns:r="http://schemas.openxmlformats.org/officeDocument/2006/relationships" name="Retirement and post retiremen_3" sheetId="35" state="visible" r:id="rId35"/>
    <sheet xmlns:r="http://schemas.openxmlformats.org/officeDocument/2006/relationships" name="Leases (Details)" sheetId="36" state="visible" r:id="rId36"/>
    <sheet xmlns:r="http://schemas.openxmlformats.org/officeDocument/2006/relationships" name="Uncategorized Items - esmc-2019" sheetId="37" state="visible" r:id="rId37"/>
  </sheets>
  <definedNames/>
  <calcPr calcId="124519" fullCalcOnLoad="1"/>
</workbook>
</file>

<file path=xl/sharedStrings.xml><?xml version="1.0" encoding="utf-8"?>
<sst xmlns="http://schemas.openxmlformats.org/spreadsheetml/2006/main" uniqueCount="407">
  <si>
    <t>Document And Entity Information</t>
  </si>
  <si>
    <t>6 Months Ended</t>
  </si>
  <si>
    <t>Dec. 31, 2019shares</t>
  </si>
  <si>
    <t>Document And Entity Information [Abstract]</t>
  </si>
  <si>
    <t>Entity Registrant Name</t>
  </si>
  <si>
    <t>ESCALON MEDICAL CORP.</t>
  </si>
  <si>
    <t>Entity Central Index Key</t>
  </si>
  <si>
    <t>0000862668</t>
  </si>
  <si>
    <t>Current Fiscal Year End Date</t>
  </si>
  <si>
    <t>--06-30</t>
  </si>
  <si>
    <t>Entity Filer Category</t>
  </si>
  <si>
    <t>Non-accelerated Filer</t>
  </si>
  <si>
    <t>Document Type</t>
  </si>
  <si>
    <t>10-Q</t>
  </si>
  <si>
    <t>Document Period End Date</t>
  </si>
  <si>
    <t>Dec. 31,
		2019</t>
  </si>
  <si>
    <t>Document Fiscal Year Focus</t>
  </si>
  <si>
    <t>2020</t>
  </si>
  <si>
    <t>Document Fiscal Period Focus</t>
  </si>
  <si>
    <t>Q2</t>
  </si>
  <si>
    <t>Amendment Flag</t>
  </si>
  <si>
    <t>false</t>
  </si>
  <si>
    <t>Entity Small Business</t>
  </si>
  <si>
    <t>true</t>
  </si>
  <si>
    <t>Entity Emerging Growth Company</t>
  </si>
  <si>
    <t>Entity Shell Company</t>
  </si>
  <si>
    <t>Entity Common Stock, Shares Outstanding</t>
  </si>
  <si>
    <t>Entity Interactive Data Current</t>
  </si>
  <si>
    <t>No</t>
  </si>
  <si>
    <t>Entity Current Reporting Status</t>
  </si>
  <si>
    <t>Yes</t>
  </si>
  <si>
    <t>Consolidated Balance Sheets - USD ($)</t>
  </si>
  <si>
    <t>Dec. 31, 2019</t>
  </si>
  <si>
    <t>Jun. 30, 2019</t>
  </si>
  <si>
    <t>Current assets:</t>
  </si>
  <si>
    <t>Cash and cash equivalents</t>
  </si>
  <si>
    <t>Restricted Cash, Current</t>
  </si>
  <si>
    <t>Accounts receivable, net</t>
  </si>
  <si>
    <t>Inventory, net</t>
  </si>
  <si>
    <t>Other current assets</t>
  </si>
  <si>
    <t>Total current assets</t>
  </si>
  <si>
    <t>Property and equipment, net</t>
  </si>
  <si>
    <t>Operating Lease, Right-of-Use Asset</t>
  </si>
  <si>
    <t>Trademarks and trade names</t>
  </si>
  <si>
    <t>Finite-Lived Intangible Assets, Net</t>
  </si>
  <si>
    <t>Deposits Assets, Noncurrent</t>
  </si>
  <si>
    <t>Total assets</t>
  </si>
  <si>
    <t>Current liabilities:</t>
  </si>
  <si>
    <t>Short-term Debt</t>
  </si>
  <si>
    <t>Other Notes Payable, Current</t>
  </si>
  <si>
    <t>Accounts payable</t>
  </si>
  <si>
    <t>Accrued expenses</t>
  </si>
  <si>
    <t>Interest Payable, Current</t>
  </si>
  <si>
    <t>Current portion of post-retirement benefits (related party)</t>
  </si>
  <si>
    <t>Operating Lease, Liability, Current</t>
  </si>
  <si>
    <t>Deferred Revenue, Current</t>
  </si>
  <si>
    <t>Liabilities of discontinued operations</t>
  </si>
  <si>
    <t>Total current liabilities</t>
  </si>
  <si>
    <t>Other Notes Payable, Noncurrent</t>
  </si>
  <si>
    <t>Operating Lease, Liability, Noncurrent</t>
  </si>
  <si>
    <t>Accrued post-retirement benefits, net of current portion (related party)</t>
  </si>
  <si>
    <t>Total long-term liabilities</t>
  </si>
  <si>
    <t>Total liabilities</t>
  </si>
  <si>
    <t>Shareholders equity:</t>
  </si>
  <si>
    <t>Series A convertible preferred stock, $0.001 par value; 2,000,000 shares authorized;2,000,000 issued and outstanding</t>
  </si>
  <si>
    <t>Common stock, $0.001 par value; 35,000,000 shares authorized; 7,415,329 shares issued and outstanding</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3 Months Ended</t>
  </si>
  <si>
    <t>Dec. 31, 2018</t>
  </si>
  <si>
    <t>Revenue from External Customer [Line Items]</t>
  </si>
  <si>
    <t>Revenues</t>
  </si>
  <si>
    <t>Costs and expenses:</t>
  </si>
  <si>
    <t>Cost of Goods and Services Sold</t>
  </si>
  <si>
    <t>Marketing, general and administrative</t>
  </si>
  <si>
    <t>Research and development</t>
  </si>
  <si>
    <t>Impairment of Intangible Assets, Indefinite-lived (Excluding Goodwill)</t>
  </si>
  <si>
    <t>Operating Costs and Expenses</t>
  </si>
  <si>
    <t>Loss from operations</t>
  </si>
  <si>
    <t>Other (expense) income:</t>
  </si>
  <si>
    <t>Other Nonoperating Income (Expense)</t>
  </si>
  <si>
    <t>Interest income</t>
  </si>
  <si>
    <t>Interest expense</t>
  </si>
  <si>
    <t>Total other (expense) income</t>
  </si>
  <si>
    <t>Net loss</t>
  </si>
  <si>
    <t>Preferred Stock Dividends, Income Statement Impact</t>
  </si>
  <si>
    <t>Net Income (Loss) Available to Common Stockholders, Basic</t>
  </si>
  <si>
    <t>Net income (loss) per share</t>
  </si>
  <si>
    <t>Earnings (Loss) Per Share, Basic</t>
  </si>
  <si>
    <t>Earnings (Loss) Per Share, Diluted</t>
  </si>
  <si>
    <t>Weighted average shares - basic</t>
  </si>
  <si>
    <t>Weighted average shares - diluted</t>
  </si>
  <si>
    <t>Product [Member]</t>
  </si>
  <si>
    <t>Revenue from Contract with Customer, Including Assessed Tax</t>
  </si>
  <si>
    <t>Service [Member]</t>
  </si>
  <si>
    <t>Consolidated Statements Of Shareholders' Equity and Comprehensive Loss - USD ($)</t>
  </si>
  <si>
    <t>Total</t>
  </si>
  <si>
    <t>Common Stock [Member]</t>
  </si>
  <si>
    <t>Preferred Stock [Member]</t>
  </si>
  <si>
    <t>Additional Paid-in Capital [Member]</t>
  </si>
  <si>
    <t>Accumulated Deficit [Member]</t>
  </si>
  <si>
    <t>Preferred Stock, Shares Outstanding</t>
  </si>
  <si>
    <t>Preferred Stock, Value, Issued</t>
  </si>
  <si>
    <t>Balance at Jun. 30, 2018</t>
  </si>
  <si>
    <t>Balance, shares at Jun. 30, 2018</t>
  </si>
  <si>
    <t>Balance at Sep. 30, 2018</t>
  </si>
  <si>
    <t>Balance, shares at Sep. 30, 2018</t>
  </si>
  <si>
    <t>Balance at Dec. 31, 2018</t>
  </si>
  <si>
    <t>Balance, shares at Dec. 31, 2018</t>
  </si>
  <si>
    <t>Balance at Jun. 30, 2019</t>
  </si>
  <si>
    <t>Balance, shares at Jun. 30, 2019</t>
  </si>
  <si>
    <t>Balance at Sep. 30, 2019</t>
  </si>
  <si>
    <t>Balance, shares at Sep. 30, 2019</t>
  </si>
  <si>
    <t>Balance at Dec. 31, 2019</t>
  </si>
  <si>
    <t>Balance, shares at Dec. 31, 2019</t>
  </si>
  <si>
    <t>Convertible Preferred Stock, Shares Issued upon Conversion</t>
  </si>
  <si>
    <t>Consolidated Statements Of Cash Flows - USD ($)</t>
  </si>
  <si>
    <t>Cash Flows from Operating Activities:</t>
  </si>
  <si>
    <t>Adjustments to reconcile net loss to net cash used in operating activities:</t>
  </si>
  <si>
    <t>Depreciation and amortization</t>
  </si>
  <si>
    <t>Change in operating assets and liabilities:</t>
  </si>
  <si>
    <t>Increaser(Decrease) in Accounts Receivable</t>
  </si>
  <si>
    <t>Increase (Decrease) in Inventories</t>
  </si>
  <si>
    <t>Increase (Decrease) in Other Operating Assets</t>
  </si>
  <si>
    <t>Increase (Decrease) in Other Noncurrent Assets</t>
  </si>
  <si>
    <t>Increase (Decrease) in Deferred Revenue</t>
  </si>
  <si>
    <t>Increase (decrease) in liabilities of discontinued operations</t>
  </si>
  <si>
    <t>Increase (Decrease) in Accounts Payable</t>
  </si>
  <si>
    <t>Increase (Decrease) in Accrued Liabilities</t>
  </si>
  <si>
    <t>Change in accrued post-retirement benefits</t>
  </si>
  <si>
    <t>Payments for Leasing Costs</t>
  </si>
  <si>
    <t>Other Operating Activities, Cash Flow Statement</t>
  </si>
  <si>
    <t>Employee Benefits and Share-based Compensation, Noncash</t>
  </si>
  <si>
    <t>Net Cash Provided by (Used in) Operating Activities</t>
  </si>
  <si>
    <t>Cash Flows from Investing Activities:</t>
  </si>
  <si>
    <t>Purchase of fixed assets</t>
  </si>
  <si>
    <t>Net Cash Provided by (Used in) Investing Activities</t>
  </si>
  <si>
    <t>Net Cash provided by (used in) Financing Activities:</t>
  </si>
  <si>
    <t>Repayments of Notes Payable</t>
  </si>
  <si>
    <t>Proceeds from (Repayments of) Lines of Credit</t>
  </si>
  <si>
    <t>Net Cash Provided by (Used in) Financing Activities</t>
  </si>
  <si>
    <t>Cash, Cash Equivalents, Restricted Cash and Restricted Cash Equivalents, Period Increase (Decrease), Including Exchange Rate Effect</t>
  </si>
  <si>
    <t>Cash, Cash Equivalents, Restricted Cash and Restricted Cash Equivalents</t>
  </si>
  <si>
    <t>Cash and cash equivalents, beginning of period</t>
  </si>
  <si>
    <t>Restricted Cash</t>
  </si>
  <si>
    <t>Cash, cash equivalent and restricted cash, end of period</t>
  </si>
  <si>
    <t>Supplemental Schedule of Cash Flow Information:</t>
  </si>
  <si>
    <t>Interest Paid, Excluding Capitalized Interest, Operating Activities</t>
  </si>
  <si>
    <t>Organization and Description of Business</t>
  </si>
  <si>
    <t>Organization, Consolidation and Presentation of Financial Statements [Abstract]</t>
  </si>
  <si>
    <t>Organization and Description of Business and Business Conditions</t>
  </si>
  <si>
    <t xml:space="preserve"> Escalon Medical Corp. ("Escalon" or "Company") is a Pennsylvania corporation initially incorporated in California in 1987, and reincorporated in Pennsylvania in November 2001. Within this document, the “Company” collectively shall mean Escalon, which includes its division called "Trek" and its wholly owned subsidiaries: Sonomed, Inc. (“Sonomed”), Escalon Digital Solutions, Inc. (“EMI”), Escalon Holdings, Inc. (“EHI”), Escalon IP Holdings, Inc., and Sonomed IP Holdings, Inc. The Company operates in the healthcare market, specializing in the development, manufacture, marketing and distribution of medical devices and pharmaceuticals in the area of ophthalmology. The Company and its products are subject to regulation and inspection by the United States Food and Drug Administration (the “FDA”). The FDA and other government authorities require extensive testing of new products prior to sale and have jurisdiction over the safety, efficacy and manufacture of products, as well as product labeling and marketing. The unaudited condensed consolidated financial statements included herein have been prepared pursuant to the rules and regulations of the Securities and Exchange Commission, and reflect all adjustments (consisting of only normal and recurring adjustments) which are, in the opinion of management, necessary to present fairly the unaudited condensed consolidated financial information required herein. Certain information and note disclosures normally included in financial statement prepared in accordance with accounting principles generally accepted in the United Statements of America ("US GAAP") have been condensed or omitted pursuant to such rules and regulations. While management believes that the disclosures are adequate to make the information presented not misleading, it is suggested that these unaudited condensed consolidated financial statements be read in conjunction with the consolidated financial statements and the notes thereto included in the Company's Annual Report on Form 10-K filed with the Security and Exchange Commission for the fiscal year ended June 30, 2019. The results of operations for the six-month period ended December 31, 2019 are not necessarily indicative of the results to be expected for the full year. The Company’s common stock trades on the OTCQB Market under the symbol “ESMC.”</t>
  </si>
  <si>
    <t>Going concern (Notes)</t>
  </si>
  <si>
    <t>Going concern [Abstract]</t>
  </si>
  <si>
    <t>Liquidity Disclosure [Policy Text Block]</t>
  </si>
  <si>
    <t>. Going Concern The Company’s operations are subject to a number of factors that can affect its operating results and financial condition. Such factors include, but are not limited to: the continuous enhancement of the current products, development of new products; changes in domestic and foreign regulations; ability of manufacture successfully; competition from products manufactured and sold or being developed by other companies; the price of, and demand for, the Company’s products and its ability to raise capital to support its operations. To date, the Company’s operations have not generated sufficient revenues to enable profitability. As of December 31, 2019, the Company had an accumulated deficient of $68.2 million , and incurred recurring losses from operations and incurred negative cash flows from operating activities. These factors raise substantial doubt regarding the Company’s ability to continue as a going concern. The accompanying unaudited condensed consolidated financial statements have been prepared on a going concern basis, which contemplates the realization of assets and the satisfaction of liabilities in the normal course of business. These unaudited condensed consolidated financial statements do not include any adjustments relating to the realization of the carrying value of assets or the amounts and classification of liabilities that might be necessary should the Company be unable to continue as a going concern. The Company's continuance as a going concern is dependent on its future profitability and on the on-going support of its shareholders, affiliates and creditors. In order to mitigate the going concern issues, the Company is actively pursuing business partnerships, managing its continuing operations, implementing cost-cutting measures and seeking to sell certain assets. The Company may not be successful in any of these efforts.</t>
  </si>
  <si>
    <t>Significant Accounting Policies</t>
  </si>
  <si>
    <t>Accounting Policies [Abstract]</t>
  </si>
  <si>
    <t>Summary of Significant Accounting Policies Principles of Consolidation The unaudited condensed consolidated financial statements include the accounts of the Company and its wholly owned subsidiaries. All intercompany accounts and transactions have been eliminated. Use of Estimates The preparation of financial statements in conformity with accounting principles generally affected in the US GAAP requires management to make estimates and assumptions that impact the reported amounts of assets and liabilities and disclosures of contingent assets and liabilities at the date of the financial statements and the reported amounts of revenue and expenses during the reporting period. Actual results could differ from those estimates. Cash and Cash Equivalents For the purposes of reporting cash flows, the Company considers all cash accounts, which are not subject to withdrawal restrictions or penalties, and highly liquid investments with original maturities of 90 days or less to be cash and cash equivalents. From time to time cash balances exceed federal insurance limits. Restricted Cash As of December 31, 2019 and June 30, 2019 restricted cash included $254,556 and $ 253,135 respectively, which was pursuant to the requirements in the TD Bank Loan entered into June 2018 (see Note 7). Foreign Currency Translation The Company's functional currency is the US dollar. Transaction gains and losses that arise from exchange rate fluctuations on transactions denominated in a currency other than the functional currency are included in the results of operations as incurred. Foreign currency transaction gains or losses included in net income (loss) were immaterial for the three and six-month periods ended December 31, 2019 and 2018. Accounts Receivable Accounts receivable are recorded at net realizable value. The Company performs ongoing credit evaluations of customers’ financial condition and does not require collateral for accounts receivable arising in the normal course of business. The Company maintains allowances for potential credit losses based on the Company’s historical trends, specific customer issues and current economic trends. Accounts are written off against the allowance when they are determined to be uncollectible based on management’s assessment of individual accounts. The Company recorded an allowance for doubtful accounts of approximately $111,000 as of December 31, 2019 and June 30, 2019. Inventories Inventories include freight-in materials, labor and overhead costs, and are stated at the lower of cost (first-in, first-out) or net realizable value. The Company writes down its inventories as it becomes aware of any situation whereas the carrying amount exceeds the estimated realizable value based on assumptions about future demands and market conditions. Intangible Assets and Long-Lived Assets Intangible assets deemed to have indefinite lives (including trademark and trade names) are not amortized but, instead, are subject to an annual impairment assessment. Additionally, if events or conditions were to indicate the carrying value or a reporting unit may not be recoverable, the Company would evaluate the other intangible assets for impairment at that time.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projected undiscounted cash flows from the asset are less than the carrying value of the asset the asset is considered to be impaired. The impairment to be recognized is measured by the amount by which the carrying amount of the asset exceeds the fair value of the asset. The Company tests indefinite-life intangible assets for possible impairment on an annual basis at June 30, and at any other time events occur or circumstances indicate that the carrying amount of intangible assets may be impaired. Due to the current low market capitalization of the Company's common stock, the Company performed an interim impairment test on its intangible asset. The outcome of this impairment test resulted in non-cash charge for the full impairment of the indefinite-lived intangible assets (trade mark and trade names) of $605,000 , which was recorded in the unaudited condensed consolidated financial statements for the three-month and six-month periods ended December 31, 2019. No impairments were recorded in the three-month and six-month periods ended December 31, 2018. Accrued Warranties The Company provides a limited one-year warranty against manufacturer’s defects on its products sold to customers. The Company’s standard warranties require the Company to repair or replace, at the Company’s discretion, defective parts during such warranty period. The Company accrues for its product warranty liabilities based on estimates of costs to be incurred during the warranty period, based on historical repair information for warranty costs. Fair Value of Financial Instruments The carrying amounts for cash and cash equivalents, restricted cash, accounts receivable, accounts payable and accrued liabilities approximate their fair value because of their short-term maturity. The carrying amount of the accrued post retirement benefits approximates fair value since the Company utilizes approximate current market interest rates to calculate the liability. The Company determined that the carrying amount of the note payable and lease liabilities approximates fair value since such debt borrowing bears interest at the approximate current market rate. While the Company believes the carrying value of the assets and liabilities are reasonable, considerable judgment is used to develop estimates of fair value; thus the estimates are not necessarily indicative of the amounts that could be realized in a current market exchange. Revenue Recognition The Company recognizes revenue when its performance obligations with its customers have been satisfied. At contract inception, the Company determines if the contract is within the scope of Accounting Standards Codification (“ASC”) Topic 606, Revenue from Contracts with Customers, and then evaluates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The Company only recognizes revenue to the extent that it is probable that a significant revenue reversal will not occur in a future period. The Company generates product revenue from the sale of medical device products and the sale and installation of the Company's AXIS image management system software. Revenue for service plans relate to the customer care plans for the Company’s equipment and AXIS image management system software. Revenue is recognized upon transfer of control of the promised goods or services to the customer for an amount that reflects the consideration that the Company expects to be entitled in exchange for those goods or services. The Company’s performance obligations are for product sales, installation of AXIS image management system software and customer care plans. The performance obligations are determined at contract inception based upon promises within the contract that are distinct. The product sales and installation of AXIS image management system software performance obligations are satisfied at a point in time, which is upon shipment for product sales and upon successful installation for the AXIS image management system. The performance obligation for customer care plans is satisfied over time as the customer receives and consumes the Company’s services. The Company invoices its customers upon shipment for product sales. For the installation of AXIS image management system software and customer care plans, the Company invoices its customers upon successful installation. Invoice payments are generally due within 30 days of invoice date. The transaction price is determined based on fixed consideration in the Company’s customer contracts and is recorded net of variable consideration. In determining the transaction price, a significant financing component does not exist since the timing from when the Company invoices its customers to when payment is received as it is less than one year. Revenue for product sales and installation of AXIS image management system software is recognized when delivered or installed. The customer care plan revenues are recognized proportionately over the service period, which is a 12-month period.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 Portfolio Approach - the Company applied the Portfolio Approach to contract reviews within its identified revenue streams that have similar characteristics and the Company believes this approach would not differ materially than if applying Topic 606 to each individual contract. Deferred Revenues The Company records deferred revenues when cash payments are received or due in advance of its performance. The Company’s deferred revenues relate to payments received for the customer care plans for a 12-month period. The consideration received is recognized monthly over the service period. (in thousands) Three Months Ended December 31, Six Months Ended December 31, 2019 2018 2019 2018 Beginning of Period $ 426 $ 498 $ 427 $ 481 Additions 452 207 687 459 Revenue Recognized 242 239 478 474 End of Period 636 $ 466 $ 636 $ 466 Earnings (Loss) Per Share Earnings (loss) per share is computed by dividing net income (loss) by the weighted average number of shares of common stock outstanding during the year. All outstanding stock options are considered potential common stock. All outstanding convertible preferred stock are considered common stock at the beginning of the period or at the time of issuance, if later, pursuant to the if-converted method. The dilutive effect, if any, of stock options is calculated using the treasury stock method. As of December 31, 2019 and 2018, the average market prices for the three-month and six-month periods then ended are less than the exercise price of all the outstanding stock options and, therefore, the inclusion of the stock options would be anti-dilutive. In addition, since the effect of common stock equivalents is anti-dilutive with respect to losses, the convertible preferred stock has also been excluded from the Company’s computation of loss per common for the three-month and six-month periods ended December 31, 2019 and 2018. Therefore, basic and diluted loss per common share for the three-month and six-month periods ended December 31, 2019 and 2018 are the same. For the Three Months Ended December 31, For the Six Months Ended December 31, 2019 2018 2019 2018 Numerator: Numerator for basic loss per share: Net loss $ (675,343 ) $ (217,983 ) $ (53,970 ) $ (265,719 ) Undeclared dividends on preferred stock 13,006 13,006 26,012 26,011 Net loss applicable to common shareholders $ (688,349 ) $ (230,989 ) $ (79,982 ) $ (291,730 ) Numerator for diluted earnings per share: Net loss applicable to common shareholders $ (688,349 ) $ (230,989 ) $ (79,982 ) $ (291,730 ) Undeclared dividends on preferred stock 13,006 13,006 26,012 26,011 Net loss $ (675,343 ) $ (217,983 ) $ (53,970 ) $ (265,719 ) Denominator: Denominator for basic loss per share - weighted average shares outstanding 7,415,329 7,415,329 7,415,329 7,415,329 Weighted average preferred stock converted to common stock — — — Denominator for diluted loss per share - weighted average and assumed conversion 7,415,329 7,415,329 7,415,329 — 7,415,329 Net loss per share: Basic net loss per share $ (0.09 ) $ (0.03 ) $ (0.01 ) $ (0.04 ) Diluted net loss per share $ (0.09 ) $ (0.03 ) $ (0.01 ) $ (0.04 ) The following table summarizes convertible preferred stock and securities that, if exercised would have an anti-dilutive effect on earnings per share. For the Three Months Ended December 31, For the Six Months Ended December 31, 2019 2018 2019 2018 Stock options 213,000 213,000 213,000 213,000 Convertible preferred stock 4,946,531 4,602,532 4,946,531 4,602,532 Total potential dilutive securities not included in income per share 5,159,531 4,815,532 5,159,531 4,815,532 Income Taxes The Company accounts for income taxes under the asset and liability method, which requires the recognition of deferred tax assets and liabilities for the expected future tax consequences of events that have been included in the unaudited condensed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December 31, 2019 and June 30, 2019, the Company has a fully recorded valuation allowance against its deferred tax asset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unaudited condensed consolidated statements of operations. As of December 31, 2019 and June 30, 2019, no accrued interest or penalties were required to be included on the related tax liability line in the unaudited condensed consolidated balance sheets. Leases The Company determines if an arrangement is a lease at the inception of a contract. Operating lease right-of-use ("ROU") assets are included in right-of-use assets on the unaudited condensed consolidated balance sheets. The current and long-term components of operating lease liabilities are included in the current portion of operating lease liabilities and operating lease liabilities, net of current portion,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Reclassifications Lease deposits of $51,915 in the June 30, 2019 consolidated balance sheet has been reclassed from other current assets to the other assets be conformity with the current period presentation. New Accounting Pronouncements Recently Issued Accounting Standards The Company considers the applicability and impact of all accounting standards updates ("ASUs"). Management periodically reviews new accounting standards that are issued. New Accounting Pronouncements Recently Adopted Effective July 1, 2019, the Company adopted ASU No. 2016-02, Leases (Topic 842), using the cumulative effect adjustment method and elected certain practical expedients allowed under the standard. Upon adoption, the Company recognized ROU assets and a lease liability of $ 1,138,000 and $ 1,208,000 respectively. The adoption didn't materially impact the Company's unaudited condensed consolidated statements of operations or cash flows. See Note 10 for additional information on the Company's adoption of this standard. In June 2018 the FASB issued ASU 2018-07 Improvements to Nonemployee Share-Based Payment Accounting (Topic 718) that expands the scope to include share-based payment transactions for acquiring goods and services from non-employees. An entity should apply the requirements to nonemployee awards except for certain exemptions specified in the amendment. The guidance is effective for fiscal years beginning after December 15, 2018, including interim reporting periods within that fiscal year. Early adoption is permitted. The adoption of ASU 2018-07 did not have a material impact on the Company's unaudited condensed consolidated financial statements. New Accounting Pronouncements Not yet Adopted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guidance in ASU 2016-13 is effective for “public business entities,” as defined, that are SEC filers for fiscal years and for interim periods with those fiscal years beginning after December 15, 2022. Early adoption of the guidance is permitted for fiscal years beginning after December 15, 2018, including interim periods within those fiscal years. The adoption of this standard is not expected to have a material impact to the Company’s unaudited condensed consolidated financial statements.</t>
  </si>
  <si>
    <t>Discontinued operation (Notes)</t>
  </si>
  <si>
    <t>Income Statement, Balance Sheet and Additional Disclosures by Disposal Groups, Including Discontinued Operations [Line Items]</t>
  </si>
  <si>
    <t>Disposal Groups, Including Discontinued Operations, Disclosure [Text Block]</t>
  </si>
  <si>
    <t>Discontinued Operations BH Holdings, S.A.S Drew Scientific, Inc. ("Drew"), an inactive subsidiary of the Company which was sold in 2012, has a controlling interest in BHH Holdings, S.A.S ("BHH"). On January 12, 2012 BHH, initiated the filing of an insolvency declaration with the Tribunal de Commerce de Rennes, France ("Commercial Court"). The Commercial Court on January 18, 2012 opened the liquidation proceedings with continuation of BHH's activity for three months and named an administrator to manage BHH . Since Drew no longer had a controlling financial interest in BHH it was deconsolidated in the December 31, 2011 quarterly unaudited condensed consolidated financial statements and prior period amounts are presented as discontinued operations. Assets and liabilities of discontinued operations of BHH included in the consolidated balance sheets are summarized as follows at December 31, 2019 and June 30, 2019 (in thousands): December 31, June 30, 2019 2019 Assets Total assets $ — $ — Liabilities Accrued lease termination costs 90 91 Total liabilities 90 91 Net liabilities of discontinued operations $ (90 ) $ (91 ) During fiscal year 2015 the Company was informed by French Counsel that the total amount claimed by the BHH landlord in the liquidation of BHH was approximately $86,000 . The Company did not have insight into the French liquidation process due to the Liquidator's reticence to communicate with the Company. As such, the Company had accrued the present value of the maximum amount potentially due under the lease guaranteed by the Company on behalf of BHH. The landlord's claim under liquidation of approximately $86,000 cannot be revisited by the landlord and can only be potentially increased by interest or sundry expenses. Beginning in 2016 any changes to this liability are included in continuing operations. As of December 31, 2019 and June 30, 2019 the liability was approximately $ 90,000 and $ 91,000 , respectively.</t>
  </si>
  <si>
    <t>BH Holdings, S.A.S [Member]</t>
  </si>
  <si>
    <t>Disposal Groups, Including Discontinued Operations [Table Text Block]</t>
  </si>
  <si>
    <t xml:space="preserve"> December 31, June 30, 2019 2019 Assets Total assets $ — $ — Liabilities Accrued lease termination costs 90 91 Total liabilities 90 91 Net liabilities of discontinued operations $ (90 ) $ (91 )</t>
  </si>
  <si>
    <t>Related Party Transactions</t>
  </si>
  <si>
    <t>Related Party Transactions [Abstract]</t>
  </si>
  <si>
    <t>Related Party Transactions and Preferred Stock Richard J. DePiano Sr., (“Mr. DePiano Sr.”), the Company’s former Chairman, participated in an accounts receivable factoring program that was implemented by the Company. Under the program, Mr. DePiano Sr. advanced the Company $645,000 prior to the Debt Exchange Agreement noted below. Interest on the transaction was 1.25% per month. The transactions excluded fees typically charged by the factoring agent and provided much needed liquidity to the Company. There was no related party interest expense for the three-month and six-month periods ended December 31, 2019 and 2018. As of December 31, 2019 and June 30, 2019, accrued interest of $ 112,389 was payable under the factoring agreement to his estate. On February 14, 2018, the Company entered into a Debt Exchange Agreement (the “Exchange Agreement”) with Mr. DePiano Sr., the Company's former Chairman and DP Associates Inc. Profit-Sharing Plan of which Mr. DePiano Sr. is the sole owner and sole trustee (the “Holders”). Pursuant to the terms of the Exchange Agreement, effective February 15, 2018, the Holders exchanged a total of $645,000 principal amount of debt related to the accounts receivable factoring program the Company owes the Holders for 2,000,000 shares of Series A Convertible Preferred Stock (the “Preferred Stock”). Each share of Preferred Stock entitles the Holder thereof to 13 votes per share and will vote together with all other classes and series of stock of the Company as a single class on all actions to be taken by the Company’s stockholders. As a result of this voting power, the Holders as of December 31, 2019 beneficially own approximately 77.81% of the voting power on all actions to be taken by the Company’s shareholders. Subject to the terms and conditions of Preferred Stock, the holder of any share or shares of the Preferred Stock has the right, at its option at any time, to convert each such share of Preferred Stock (except that, upon any liquidation of the Company, the right of conversion will terminate at the close of business on the business day fixed for payment of the amounts distributable on the Preferred Stock) into 2.15 shares of Common Stock (the “Conversion Ratio”). The Conversion Ratio is subject to standard provisions for adjustment in the event of a subdivision or combination of the Company’s Common Stock and upon any reorganization or reclassification of the capital stock of the Company. If the Holders were to convert their shares of Preferred Stock into Common Stock at the Conversion Ratio the Holders would receive a total of 4,300,000 shares of Common Stock, or approximately 36.70% of the then outstanding shares of Common Stock assuming such conversion. Each outstanding share of the Preferred Stock accrues dividends calculated cumulatively at the annual rate of $.0258 per share (such amount subject to equitable adjustment in the event of any stock dividend, stock split, combination, reclassification other similar event), payable upon the earlier of (i) a liquidation, dissolution or winding up of the Company or (ii) conversion of the Preferred Stock into Common Stock. Upon either of such events, all such accrued and unpaid dividends, whether or not earned or declared, to and until the date of such event, will become immediately due and payable and will be paid in full. The dividends payable to the holders of the Preferred Stock is payable in cash or, at the election of any such holder, in a number of additional shares of Common Stock equal to the amount of the dividend expressed in dollars divided by the then applicable Conversion Ratio, described above. As of December 31, 2019 and June 30, 2019 the cumulative dividends payable is $96,980 ( $0.0428 per share) and $70,968 ( $0.0355 per share), respectively. Mr. DePiano Sr. passed away on October 3, 2019 and left a will by which he appointed Richard J. DePiano, Jr., the Chief Executive Officer of the Company, as executor. Richard DePiano Jr. was elected to serve as chairman of the Company's board. Mr. DePiano, Jr. qualified as executor and has control over the listed shares in his capacity as executor of Mr. DePiano Sr.'s estate.</t>
  </si>
  <si>
    <t>Line of credit (Notes)</t>
  </si>
  <si>
    <t>Line of Credit Facility [Line Items]</t>
  </si>
  <si>
    <t>Debt Disclosure [Text Block]</t>
  </si>
  <si>
    <t>Line of Credit On June 29, 2018 the Company entered a business loan agreement with TD bank receiving a line of credit evidenced by a promissory note of $250,000 . The interest is subject to change based on changes in an independent index which the Wall Street Journal Prime. The index rate at the date of the agreement is 5.000% per annum. Interest on the unpaid principal balance of the note is calculated using a rate of 0.740 percentage points over the index, adjusted if necessary for any minimum and maximum rate limitations, resulting in an initial rate of 5.740% per annum based on a year of 360 days. The interest rate was 6.24% as of December 31, 2019. The Company was required to put $250,000 in the TD bank savings account as collateral. Mr. Richard J. DePiano Sr. executed a guarantee of the loan in favor of TD Bank. Mr. DePiano Sr. passed away on October 3, 2019, therefore the guarantee is now assumed by his estate. Upon signing the agreement the Company also authorizes TD bank to payoff the line of credit with Newtek Business Credit ("Netwtek"). The total payment was $201,575 which includes $165,000 of outstanding line of credit, $2,579 accrued interest, administrative/legal fee of $1,000 , prime plus fee through July 12, 2018 of $1,895 and fees of $28,797 . The line of credit from Newtek was paid off on July 3, 2018. As of December 31, 2019 and June 30, 2019, the line of credit balance was $201,575 with TD bank. The line of credit interest expense was approximately $4,000 and $3,000 for the three months ended December 31, 2019 and 2018, respectively. The line of credit interest expense was approximately $8,000 and $10,000 for the six-month periods ended December 31, 2019 and 2018, respectively.</t>
  </si>
  <si>
    <t>Concentration of credit risk (Notes)</t>
  </si>
  <si>
    <t>Concentration Risk [Line Items]</t>
  </si>
  <si>
    <t>Concentration Risk Disclosure [Text Block]</t>
  </si>
  <si>
    <t>Concentration of Credit Risk Credit Risk Financial Instruments, which potentially subject the Company to concentration of credit risk, consist principally of cash and cash equivalents, restricted cash and trade receivables. Concentration of credit risk with respect to trade receivables is generally diversified due to the large number of entities comprising the Company's customer base and their dispersion across geographic areas principally within the United States and international. The Company routinely address the financial strength of its customer and, as a consequence, believes that its receivable credit risk exposure is limited. The Company does not require customers to post collateral. Major Customer One customer accounted for more than 10% of net sales during the three months and six-month periods ended December 31, 2019. No customer accounted for more than 10% of net sales during the three months and six-month periods ended December 31, 2018. As of December 31, 2019 the Company had one customer that represents approximately 28% of the total accounts receivable balance. As of June 30, 2019 the Company had no customer that represents more than 10% of the total accounts receivable balance. Major Supplier The Company's largest supplier accounted for 38% of the total purchase for the three-month period ended December 31, 2019. The Company's three largest suppliers accounted for 39% , 12% and 10% of the total purchase for the three-month period ended December 31, 2018. The Company's two largest suppliers accounted for 32% and 11% of the total purchase for the six-month period ended December 31, 2019. The Company's two largest suppliers accounted for of total purchases for more than 33% and 10% of total purchase for the six-month period ended December 31, 2018. Foreign Sales Domestic and international sales from continuing operations are as follows: ( in thousands) For the Three Months Ended December 31, For the Six Months Ended December 31, 2019 2018 2019 2018 Domestic $ 1,590 58.0 % $ 1,441 59.6 % $ 3,056 60.8 % $ 2,913 62.3 % Foreign 1,150 42.0 % 978 40.4 % 1,972 39.2 % 1,764 37.7 % Total $ 2,740 100.0 % $ 2,419 100.0 % $ 5,028 100.0 % $ 4,677 100.0 %</t>
  </si>
  <si>
    <t>Retirement and post retirement plans (Notes)</t>
  </si>
  <si>
    <t>Retirement Benefits [Abstract]</t>
  </si>
  <si>
    <t>Postemployment Benefit Plans, Policy [Policy Text Block]</t>
  </si>
  <si>
    <t xml:space="preserve">Retirement and Post-Retirement Plans On June 23, 2005 the Company entered into a Supplemental Executive Retirement Benefit Agreement with its former Chairman, Mr. DePiano, Sr.. The agreement provided for the payment of supplemental retirement benefits to the covered executive in the event of the covered executive’s termination of services. In January 2013 the covered executive retired and the Company was obligated to pay the executive $8,491 per month for life, with payments commencing the month after retirement. As of June 30, 2019 approximately $ 792,000 was accrued for Mr. DePiano, Sr.'s retirement benefits. The amount represented the approximate present value of the supplemental retirement benefits awarded using a discount rate of 4.5% as of June 30, 2019. Mr. DePiano Sr. passed away on October 3, 2019. According to the agreement, the benefits terminate upon Mr. DePiano, Sr.'s death. Therefore, the Company recognized a gain with the termination of the retirement benefit obligation of $758,000 , which has been reported as other income for the six-month period ended December 31, 2019. </t>
  </si>
  <si>
    <t>Significant Accounting Policies (Policies)</t>
  </si>
  <si>
    <t>Restrictions on Cash and Cash Equivalents [Table Text Block]</t>
  </si>
  <si>
    <t>As of December 31, 2019 and June 30, 2019 restricted cash included $254,556 and $ 253,135 respectively, which was pursuant to the requirements in the TD Bank Loan entered into June 2018 (see Note 7).</t>
  </si>
  <si>
    <t>Foreign Currency Transactions and Translations Policy [Policy Text Block]</t>
  </si>
  <si>
    <t xml:space="preserve">The Company's functional currency is the US dollar. Transaction gains and losses that arise from exchange rate fluctuations on transactions denominated in a currency other than the functional currency are included in the results of operations as incurred. Foreign currency transaction gains or losses included in net income (loss) were immaterial for the three and six-month periods ended December 31, 2019 and 2018. </t>
  </si>
  <si>
    <t>Principles of Consolidation</t>
  </si>
  <si>
    <t>The unaudited condensed consolidated financial statements include the accounts of the Company and its wholly owned subsidiaries. All intercompany accounts and transactions have been eliminated.</t>
  </si>
  <si>
    <t>Use of Estimates</t>
  </si>
  <si>
    <t>The preparation of financial statements in conformity with accounting principles generally affected in the US GAAP requires management to make estimates and assumptions that impact the reported amounts of assets and liabilities and disclosures of contingent assets and liabilities at the date of the financial statements and the reported amounts of revenue and expenses during the reporting period. Actual results could differ from those estimates.</t>
  </si>
  <si>
    <t>Cash and Cash Equivalents</t>
  </si>
  <si>
    <t>For the purposes of reporting cash flows, the Company considers all cash accounts, which are not subject to withdrawal restrictions or penalties, and highly liquid investments with original maturities of 90 days or less to be cash and cash equivalents. From time to time cash balances exceed federal insurance limits.</t>
  </si>
  <si>
    <t>Fair Value of Financial Instruments</t>
  </si>
  <si>
    <t>The carrying amounts for cash and cash equivalents, restricted cash, accounts receivable, accounts payable and accrued liabilities approximate their fair value because of their short-term maturity. The carrying amount of the accrued post retirement benefits approximates fair value since the Company utilizes approximate current market interest rates to calculate the liability. The Company determined that the carrying amount of the note payable and lease liabilities approximates fair value since such debt borrowing bears interest at the approximate current market rate. While the Company believes the carrying value of the assets and liabilities are reasonable, considerable judgment is used to develop estimates of fair value; thus the estimates are not necessarily indicative of the amounts that could be realized in a current market exchange.</t>
  </si>
  <si>
    <t>Revenue Recognition</t>
  </si>
  <si>
    <t>Revenue Recognition The Company recognizes revenue when its performance obligations with its customers have been satisfied. At contract inception, the Company determines if the contract is within the scope of Accounting Standards Codification (“ASC”) Topic 606, Revenue from Contracts with Customers, and then evaluates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The Company only recognizes revenue to the extent that it is probable that a significant revenue reversal will not occur in a future period. The Company generates product revenue from the sale of medical device products and the sale and installation of the Company's AXIS image management system software. Revenue for service plans relate to the customer care plans for the Company’s equipment and AXIS image management system software. Revenue is recognized upon transfer of control of the promised goods or services to the customer for an amount that reflects the consideration that the Company expects to be entitled in exchange for those goods or services. The Company’s performance obligations are for product sales, installation of AXIS image management system software and customer care plans. The performance obligations are determined at contract inception based upon promises within the contract that are distinct. The product sales and installation of AXIS image management system software performance obligations are satisfied at a point in time, which is upon shipment for product sales and upon successful installation for the AXIS image management system. The performance obligation for customer care plans is satisfied over time as the customer receives and consumes the Company’s services. The Company invoices its customers upon shipment for product sales. For the installation of AXIS image management system software and customer care plans, the Company invoices its customers upon successful installation. Invoice payments are generally due within 30 days of invoice date. The transaction price is determined based on fixed consideration in the Company’s customer contracts and is recorded net of variable consideration. In determining the transaction price, a significant financing component does not exist since the timing from when the Company invoices its customers to when payment is received as it is less than one year. Revenue for product sales and installation of AXIS image management system software is recognized when delivered or installed. The customer care plan revenues are recognized proportionately over the service period, which is a 12-month period. The Company has elected the following practical expedients in applying ASC 606: •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 Portfolio Approach - the Company applied the Portfolio Approach to contract reviews within its identified revenue streams that have similar characteristics and the Company believes this approach would not differ materially than if applying Topic 606 to each individual contract. Deferred Revenues The Company records deferred revenues when cash payments are received or due in advance of its performance. The Company’s deferred revenues relate to payments received for the customer care plans for a 12-month period. The consideration received is recognized monthly over the service period. (in thousands) Three Months Ended December 31, Six Months Ended December 31, 2019 2018 2019 2018 Beginning of Period $ 426 $ 498 $ 427 $ 481 Additions 452 207 687 459 Revenue Recognized 242 239 478 474 End of Period 636 $ 466 $ 636 $ 466</t>
  </si>
  <si>
    <t>Inventory</t>
  </si>
  <si>
    <t xml:space="preserve">Inventories include freight-in materials, labor and overhead costs, and are stated at the lower of cost (first-in, first-out) or net realizable value. The Company writes down its inventories as it becomes aware of any situation whereas the carrying amount exceeds the estimated realizable value based on assumptions about future demands and market conditions. </t>
  </si>
  <si>
    <t>Accounts Receivable</t>
  </si>
  <si>
    <t>Accounts receivable are recorded at net realizable value. The Company performs ongoing credit evaluations of customers’ financial condition and does not require collateral for accounts receivable arising in the normal course of business. The Company maintains allowances for potential credit losses based on the Company’s historical trends, specific customer issues and current economic trends. Accounts are written off against the allowance when they are determined to be uncollectible based on management’s assessment of individual accounts. The Company recorded an allowance for doubtful accounts of approximately $111,000 as of December 31, 2019 and June 30, 2019.</t>
  </si>
  <si>
    <t>Intangible Assets</t>
  </si>
  <si>
    <t xml:space="preserve">ntangible assets deemed to have indefinite lives (including trademark and trade names) are not amortized but, instead, are subject to an annual impairment assessment. Additionally, if events or conditions were to indicate the carrying value or a reporting unit may not be recoverable, the Company would evaluate the other intangible assets for impairment at that time.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projected undiscounted cash flows from the asset are less than the carrying value of the asset the asset is considered to be impaired. The impairment to be recognized is measured by the amount by which the carrying amount of the asset exceeds the fair value of the asset. The Company tests indefinite-life intangible assets for possible impairment on an annual basis at June 30, and at any other time events occur or circumstances indicate that the carrying amount of intangible assets may be impaired. Due to the current low market capitalization of the Company's common stock, the Company performed an interim impairment test on its intangible asset. The outcome of this impairment test resulted in non-cash charge for the full impairment of the indefinite-lived intangible assets (trade mark and trade names) of $605,000 , which was recorded in the unaudited condensed consolidated financial statements for the three-month and six-month periods ended December 31, 2019. No impairments were recorded in the three-month and six-month periods ended December 31, 2018. </t>
  </si>
  <si>
    <t>Accrued Warranties</t>
  </si>
  <si>
    <t>The Company provides a limited one-year warranty against manufacturer’s defects on its products sold to customers. The Company’s standard warranties require the Company to repair or replace, at the Company’s discretion, defective parts during such warranty period. The Company accrues for its product warranty liabilities based on estimates of costs to be incurred during the warranty period, based on historical repair information for warranty costs.</t>
  </si>
  <si>
    <t>Net Income (loss) Per Share</t>
  </si>
  <si>
    <t>Earnings (loss) per share is computed by dividing net income (loss) by the weighted average number of shares of common stock outstanding during the year. All outstanding stock options are considered potential common stock. All outstanding convertible preferred stock are considered common stock at the beginning of the period or at the time of issuance, if later, pursuant to the if-converted method. The dilutive effect, if any, of stock options is calculated using the treasury stock method. As of December 31, 2019 and 2018, the average market prices for the three-month and six-month periods then ended are less than the exercise price of all the outstanding stock options and, therefore, the inclusion of the stock options would be anti-dilutive. In addition, since the effect of common stock equivalents is anti-dilutive with respect to losses, the convertible preferred stock has also been excluded from the Company’s computation of loss per common for the three-month and six-month periods ended December 31, 2019 and 2018. Therefore, basic and diluted loss per common share for the three-month and six-month periods ended December 31, 2019 and 2018 are the same. For the Three Months Ended December 31, For the Six Months Ended December 31, 2019 2018 2019 2018 Numerator: Numerator for basic loss per share: Net loss $ (675,343 ) $ (217,983 ) $ (53,970 ) $ (265,719 ) Undeclared dividends on preferred stock 13,006 13,006 26,012 26,011 Net loss applicable to common shareholders $ (688,349 ) $ (230,989 ) $ (79,982 ) $ (291,730 ) Numerator for diluted earnings per share: Net loss applicable to common shareholders $ (688,349 ) $ (230,989 ) $ (79,982 ) $ (291,730 ) Undeclared dividends on preferred stock 13,006 13,006 26,012 26,011 Net loss $ (675,343 ) $ (217,983 ) $ (53,970 ) $ (265,719 ) Denominator: Denominator for basic loss per share - weighted average shares outstanding 7,415,329 7,415,329 7,415,329 7,415,329 Weighted average preferred stock converted to common stock — — — Denominator for diluted loss per share - weighted average and assumed conversion 7,415,329 7,415,329 7,415,329 — 7,415,329 Net loss per share: Basic net loss per share $ (0.09 ) $ (0.03 ) $ (0.01 ) $ (0.04 ) Diluted net loss per share $ (0.09 ) $ (0.03 ) $ (0.01 ) $ (0.04 ) The following table summarizes convertible preferred stock and securities that, if exercised would have an anti-dilutive effect on earnings per share. For the Three Months Ended December 31, For the Six Months Ended December 31, 2019 2018 2019 2018 Stock options 213,000 213,000 213,000 213,000 Convertible preferred stock 4,946,531 4,602,532 4,946,531 4,602,532 Total potential dilutive securities not included in income per share 5,159,531 4,815,532 5,159,531 4,815,532 Earnings (loss) per share is computed by dividing net income (loss) by the weighted average number of shares of common stock outstanding during the year. All outstanding stock options are considered potential common stock. All outstanding convertible preferred stock are considered common stock at the beginning of the period or at the time of issuance, if later, pursuant to the if-converted method. The dilutive effect, if any, of stock options is calculated using the treasury stock method. As of December 31, 2019 and 2018, the average market prices for the three-month and six-month periods then ended are less than the exercise price of all the outstanding stock options and, therefore, the inclusion of the stock options would be anti-dilutive. In addition, since the effect of common stock equivalents is anti-dilutive with respect to losses, the convertible preferred stock has also been excluded from the Company’s computation of loss per common for the three-month and six-month periods ended December 31, 2019 and 2018. Therefore, basic and diluted loss per common share for the three-month and six-month periods ended December 31, 2019 and 2018 are the same. For the Three Months Ended December 31, For the Six Months Ended December 31, 2019 2018 2019 2018 Numerator: Numerator for basic loss per share: Net loss $ (675,343 ) $ (217,983 ) $ (53,970 ) $ (265,719 ) Undeclared dividends on preferred stock 13,006 13,006 26,012 26,011 Net loss applicable to common shareholders $ (688,349 ) $ (230,989 ) $ (79,982 ) $ (291,730 ) Numerator for diluted earnings per share: Net loss applicable to common shareholders $ (688,349 ) $ (230,989 ) $ (79,982 ) $ (291,730 ) Undeclared dividends on preferred stock 13,006 13,006 26,012 26,011 Net loss $ (675,343 ) $ (217,983 ) $ (53,970 ) $ (265,719 ) Denominator: Denominator for basic loss per share - weighted average shares outstanding 7,415,329 7,415,329 7,415,329 7,415,329 Weighted average preferred stock converted to common stock — — — Denominator for diluted loss per share - weighted average and assumed conversion 7,415,329 7,415,329 7,415,329 — 7,415,329 Net loss per share: Basic net loss per share $ (0.09 ) $ (0.03 ) $ (0.01 ) $ (0.04 ) Diluted net loss per share $ (0.09 ) $ (0.03 ) $ (0.01 ) $ (0.04 ) The following table summarizes convertible preferred stock and securities that, if exercised would have an anti-dilutive effect on earnings per share. For the Three Months Ended December 31, For the Six Months Ended December 31, 2019 2018 2019 2018 Stock options 213,000 213,000 213,000 213,000 Convertible preferred stock 4,946,531 4,602,532 4,946,531 4,602,532 Total potential dilutive securities not included in income per share 5,159,531 4,815,532 5,159,531 4,815,532</t>
  </si>
  <si>
    <t>Income Taxes</t>
  </si>
  <si>
    <t>The Company accounts for income taxes under the asset and liability method, which requires the recognition of deferred tax assets and liabilities for the expected future tax consequences of events that have been included in the unaudited condensed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December 31, 2019 and June 30, 2019, the Company has a fully recorded valuation allowance against its deferred tax asset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unaudited condensed consolidated statements of operations. As of December 31, 2019 and June 30, 2019, no accrued interest or penalties were required to be included on the related tax liability line in the unaudited condensed consolidated balance sheets.</t>
  </si>
  <si>
    <t>Lessee, Leases [Policy Text Block]</t>
  </si>
  <si>
    <t xml:space="preserve">The Company determines if an arrangement is a lease at the inception of a contract. Operating lease right-of-use ("ROU") assets are included in right-of-use assets on the unaudited condensed consolidated balance sheets. The current and long-term components of operating lease liabilities are included in the current portion of operating lease liabilities and operating lease liabilities, net of current portion,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t>
  </si>
  <si>
    <t>Reclassification, Policy [Policy Text Block]</t>
  </si>
  <si>
    <t>Reclassifications Lease deposits of $51,915 in the June 30, 2019 consolidated balance sheet has been reclassed from other current assets to the other assets be conformity with the current period presentation.</t>
  </si>
  <si>
    <t>New Accounting Pronouncements</t>
  </si>
  <si>
    <t xml:space="preserve">Recently Issued Accounting Standards The Company considers the applicability and impact of all accounting standards updates ("ASUs"). Management periodically reviews new accounting standards that are issued. New Accounting Pronouncements Recently Adopted Effective July 1, 2019, the Company adopted ASU No. 2016-02, Leases (Topic 842), using the cumulative effect adjustment method and elected certain practical expedients allowed under the standard. Upon adoption, the Company recognized ROU assets and a lease liability of $ 1,138,000 and $ 1,208,000 respectively. The adoption didn't materially impact the Company's unaudited condensed consolidated statements of operations or cash flows. See Note 10 for additional information on the Company's adoption of this standard. In June 2018 the FASB issued ASU 2018-07 Improvements to Nonemployee Share-Based Payment Accounting (Topic 718) that expands the scope to include share-based payment transactions for acquiring goods and services from non-employees. An entity should apply the requirements to nonemployee awards except for certain exemptions specified in the amendment. The guidance is effective for fiscal years beginning after December 15, 2018, including interim reporting periods within that fiscal year. Early adoption is permitted. The adoption of ASU 2018-07 did not have a material impact on the Company's unaudited condensed consolidated financial statements. New Accounting Pronouncements Not yet Adopted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guidance in ASU 2016-13 is effective for “public business entities,” as defined, that are SEC filers for fiscal years and for interim periods with those fiscal years beginning after December 15, 2022. Early adoption of the guidance is permitted for fiscal years beginning after December 15, 2018, including interim periods within those fiscal years. The adoption of this standard is not expected to have a material impact to the Company’s unaudited condensed consolidated financial statements. </t>
  </si>
  <si>
    <t>Leases (Policies)</t>
  </si>
  <si>
    <t>Leases 842 [Abstract]</t>
  </si>
  <si>
    <t>Leases of Lessee Disclosure [Text Block]</t>
  </si>
  <si>
    <t xml:space="preserve"> December 31, Leases (operating) Classification on the Balance Sheet 2019 Assets Operating lease ROU assets Right-of-use asset $ 972,244 Liabilities Current Current portion of operating lease liabilities 251,057 Non-current Operating lease liabilities 788,863 The Company adopted ASC Topic 842-Leases as of July 1, 2019, using the cumulative effective adjustment method wherein the Company applied the new lease standard at adoption date. Accordingly, all periods prior to July 1, 2019 were presented in accordance with the previous ASC Topic 840, Leases, and no retrospective adjustments were made to the comparative periods presented. Adoption of ASC 842 resulted in an increase to total assets and liabilities due to the recording of operating lease ROU and operating lease liabilities of approximately $ 1,138,000 and $ 1,208,000 respectively, as of July 1, 2019. The adoption did not materially impact the Company's unaudited condensed consolidated statements of operations or cash flow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e certain and failure to exercise such option which result in an economic penalty. The Company has operating leases for manufacturing, research and corporate office facilities and certain equipment.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ROU assets represent the Company's right to use an underlying asset during the lease term and lease liabilities represent the Company's obligation to make lease payments arising from the lease. ROU assets and liabilities are recognized at commencement date based on the net present value of fixed lease payments over the lease term. The Company's lease term includes options to extend or terminate the lease when it is reasonably certain that the Company will exercise that option. As the Company's operating leases do not provide an implicit rate, the Company uses its incremental borrowing rate based on the information available at the comment date in determining the present value of future lease payments. The components of lease costs included in cost of goods sold and marketing, general and administrative costs were as follows: Three Months Ended Six Months Ended December 31, 2019 December 31, 2019 Operating lease costs: Fixed 104,449 208,898 Total: $ 104,449 $ 208,898 Supplemental cash flow information was as follows: Three Months Ended Six Months Ended December 31, 2019 December 31, 2019 Cash paid for amounts included in the measurement of lease liabilities Operating cash flows for operating leases 101,053 200,629 Total $ 101,053 $ 200,629 Leases recorded on the balance sheet consist of the following: December 31, Leases (operating) Classification on the Balance Sheet 2019 Assets Operating lease ROU assets Right-of-use asset $ 972,244 Liabilities Current Current portion of operating lease liabilities 251,057 Non-current Operating lease liabilities 788,863 The table below reconciles the undiscounted future minimum lease payments (displayed by year and in the aggregate) under noncancelable operating leases with terms of more than one year to the total operating lease liabilities recognized on the unaudited condensed consolidated balance sheets as of December 31, 2019: The aggregate future lease payments for operating leases as of December 31, 2019 were as follows: Operating 2020 (excluding the six months ending December 31, 2019) $ 159,805 2021 276,894 2022 260,628 2023 189,848 2024 189,790 Thereafter 96,830 Total lease payments 1,173,795 Less interest 133,875 Present value of lease liabilities $ 1,039,920 Average lease terms and discount rates were as follows: December 31, 2019 Weighted-average remaining lease terms (years) Operating leases 4.36 Weighted-average discount rate Operating leases 5.65 % As of December 31, 2019, the Company has an additional operating lease for its Pennsylvania headquarters location that has not yet commenced with a present value of approximately $ 285,000 . The relocation date is January 1, 2020. The operating lease commenced in the third quarter of fiscal year 2020 with a lease term of 5 years. Disclosures related to periods prior to adoption of ASU 2016-02 The Company adopted ASU 2016-02 using a modified retrospective adoption method at July 1, 2019 as noted in note 3. As required, the following disclosure is provided for periods prior to adoption. Minimum operating lease commitments as of June 30, 2019 that have initial or remaining lease terms in excess of one year are as follows: Operating 2019 $ 356,414 2020 272,881 2021 256,311 2022 188,755 2023 189,790 Thereafter 96,830 Total lease payments $ 1,360,981 The rent expense for the three months ended December 31, 2018 was approximately $114,000 .</t>
  </si>
  <si>
    <t>Significant Accounting Policies (Tables)</t>
  </si>
  <si>
    <t>Antidilutive Securities Excluded from Computation of Earnings Per Share [Line Items]</t>
  </si>
  <si>
    <t>Schedule of Antidilutive Securities Excluded from Computation of Earnings Per Share [Table Text Block]</t>
  </si>
  <si>
    <t xml:space="preserve"> For the Three Months Ended December 31, For the Six Months Ended December 31, 2019 2018 2019 2018 Stock options 213,000 213,000 213,000 213,000 Convertible preferred stock 4,946,531 4,602,532 4,946,531 4,602,532 Total potential dilutive securities not included in income per share 5,159,531 4,815,532 5,159,531 4,815,532 The following table summarizes convertible preferred stock and securities that, if exercised would have an anti-dilutive effect on earnings per share. </t>
  </si>
  <si>
    <t>Schedule of Earnings Per Share, Basic and Diluted [Table Text Block]</t>
  </si>
  <si>
    <t xml:space="preserve"> For the Three Months Ended December 31, For the Six Months Ended December 31, 2019 2018 2019 2018 Numerator: Numerator for basic loss per share: Net loss $ (675,343 ) $ (217,983 ) $ (53,970 ) $ (265,719 ) Undeclared dividends on preferred stock 13,006 13,006 26,012 26,011 Net loss applicable to common shareholders $ (688,349 ) $ (230,989 ) $ (79,982 ) $ (291,730 ) Numerator for diluted earnings per share: Net loss applicable to common shareholders $ (688,349 ) $ (230,989 ) $ (79,982 ) $ (291,730 ) Undeclared dividends on preferred stock 13,006 13,006 26,012 26,011 Net loss $ (675,343 ) $ (217,983 ) $ (53,970 ) $ (265,719 ) Denominator: Denominator for basic loss per share - weighted average shares outstanding 7,415,329 7,415,329 7,415,329 7,415,329 Weighted average preferred stock converted to common stock — — — Denominator for diluted loss per share - weighted average and assumed conversion 7,415,329 7,415,329 7,415,329 — 7,415,329 Net loss per share: Basic net loss per share $ (0.09 ) $ (0.03 ) $ (0.01 ) $ (0.04 ) Diluted net loss per share $ (0.09 ) $ (0.03 ) $ (0.01 ) $ (0.04 )</t>
  </si>
  <si>
    <t>Schedule of Inventory, Current [Table Text Block]</t>
  </si>
  <si>
    <t xml:space="preserve"> December 31, June 30, (in thousands) 2019 2019 Inventories, net: Raw Material $ 887 $ 875 Work-In-Process 183 225 Finished Goods 894 779 Total $ 1,964 $ 1,879</t>
  </si>
  <si>
    <t>Deferred Revenue, by Arrangement, Disclosure [Table Text Block]</t>
  </si>
  <si>
    <t>(in thousands) Three Months Ended December 31, Six Months Ended December 31, 2019 2018 2019 2018 Beginning of Period $ 426 $ 498 $ 427 $ 481 Additions 452 207 687 459 Revenue Recognized 242 239 478 474 End of Period 636 $ 466 $ 636 $ 466</t>
  </si>
  <si>
    <t>Concentration of credit risk (Tables)</t>
  </si>
  <si>
    <t>Schedules of Concentration of Risk, by Risk Factor [Table Text Block]</t>
  </si>
  <si>
    <t>Retirement and post retirement plans (Tables)</t>
  </si>
  <si>
    <t>Schedule of Changes in Fair Value of Plan Assets [Table Text Block]</t>
  </si>
  <si>
    <t xml:space="preserve"> </t>
  </si>
  <si>
    <t>Inventories (Tables)</t>
  </si>
  <si>
    <t>Inventory Disclosure [Abstract]</t>
  </si>
  <si>
    <t>Inventory Disclosure [Text Block]</t>
  </si>
  <si>
    <t>Leases (Tables)</t>
  </si>
  <si>
    <t>Dec. 31, 2019USD ($)</t>
  </si>
  <si>
    <t>Schedule of Future Minimum Rental Payments for Operating Leases</t>
  </si>
  <si>
    <t xml:space="preserve"> Operating 2019 $ 356,414 2020 272,881 2021 256,311 2022 188,755 2023 189,790 Thereafter 96,830 Total lease payments $ 1,360,981 Operating 2020 (excluding the six months ending December 31, 2019) $ 159,805 2021 276,894 2022 260,628 2023 189,848 2024 189,790 Thereafter 96,830 Total lease payments 1,173,795 Less interest 133,875 Present value of lease liabilities $ 1,039,920</t>
  </si>
  <si>
    <t>Lease, Cost [Table Text Block]</t>
  </si>
  <si>
    <t xml:space="preserve"> Three Months Ended Six Months Ended December 31, 2019 December 31, 2019 Operating lease costs: Fixed 104,449 208,898 Total: $ 104,449 $ 208,898 Three Months Ended Six Months Ended December 31, 2019 December 31, 2019 Cash paid for amounts included in the measurement of lease liabilities Operating cash flows for operating leases 101,053 200,629 Total $ 101,053 $ 200,629 December 31, 2019 Weighted-average remaining lease terms (years) Operating leases 4.36 Weighted-average discount rate Operating leases 5.65 %</t>
  </si>
  <si>
    <t>Short-term Lease Payments</t>
  </si>
  <si>
    <t>Going concern (Details) - USD ($)</t>
  </si>
  <si>
    <t>Retained Earnings (Accumulated Deficit)</t>
  </si>
  <si>
    <t>Significant Accounting Policies (Cash and Cash Equivalents) (Details) - USD ($)</t>
  </si>
  <si>
    <t>Sep. 30, 2019</t>
  </si>
  <si>
    <t>Jun. 30, 2018</t>
  </si>
  <si>
    <t>Maximum maturity of highly liquid investments, period</t>
  </si>
  <si>
    <t>90 days</t>
  </si>
  <si>
    <t>Significant Accounting Policies (Inventory) (Details) - USD ($)</t>
  </si>
  <si>
    <t>schedule of inventory [Abstract]</t>
  </si>
  <si>
    <t>Inventory, Raw Materials, Net of Reserves</t>
  </si>
  <si>
    <t>Inventory, Work in Process, Net of Reserves</t>
  </si>
  <si>
    <t>Inventory, Finished Goods, Net of Reserves</t>
  </si>
  <si>
    <t>Significant Accounting Policies (Accounts Receivable) (Details) $ in Thousands</t>
  </si>
  <si>
    <t>Sep. 30, 2019USD ($)</t>
  </si>
  <si>
    <t>Allowance for Doubtful Accounts Receivable</t>
  </si>
  <si>
    <t>Significant Accounting Policies (Net Income (loss) Per Share) (Details) - USD ($)</t>
  </si>
  <si>
    <t>Sep. 30, 2018</t>
  </si>
  <si>
    <t>Net Income (Loss) from Continuing Operations Available to Common Shareholders, Basic</t>
  </si>
  <si>
    <t>Basic Weighted average shares outstanding</t>
  </si>
  <si>
    <t>Significant Accounting Policies Earning per share details (Details) - USD ($)</t>
  </si>
  <si>
    <t>Net Income (Loss) Available to Common Stockholders, Diluted</t>
  </si>
  <si>
    <t>Antidilutive Securities Excluded from Computation of Earnings Per Share, Amount</t>
  </si>
  <si>
    <t>Convertible Preferred Dividends, Net of Tax</t>
  </si>
  <si>
    <t>Dilutive Securities, Effect on Basic Earnings Per Share, Dilutive Convertible Securities</t>
  </si>
  <si>
    <t>Incremental Common Shares Attributable to Dilutive Effect of Conversion of Preferred Stock</t>
  </si>
  <si>
    <t>Convertible Preferred Stock [Member]</t>
  </si>
  <si>
    <t>Equity Option [Member]</t>
  </si>
  <si>
    <t>Significant Accounting Policies Goodwill and intangible assets (Details) - USD ($)</t>
  </si>
  <si>
    <t>Goodwill and Intangible Assets Disclosure [Abstract]</t>
  </si>
  <si>
    <t>Impairment of Intangible Assets (Excluding Goodwill)</t>
  </si>
  <si>
    <t>Significant Accounting Policies deferred revenue (Details) - USD ($) $ in Thousands</t>
  </si>
  <si>
    <t>Revenue Recognition and Deferred Revenue [Abstract]</t>
  </si>
  <si>
    <t>Deferred Revenue</t>
  </si>
  <si>
    <t>Deferred Revenue, Additions</t>
  </si>
  <si>
    <t>Deferred Revenue, Revenue Recognized</t>
  </si>
  <si>
    <t>Discontinued operation (Details) - USD ($) $ in Thousands</t>
  </si>
  <si>
    <t>Jan. 18, 2012</t>
  </si>
  <si>
    <t>Jun. 30, 2015</t>
  </si>
  <si>
    <t>Disposal Group, Including Discontinued Operation, Assets</t>
  </si>
  <si>
    <t>Disposal Group, Including Discontinued Operation, Other Liabilities, Current</t>
  </si>
  <si>
    <t>Disposal Group, Including Discontinued Operation, Liabilities</t>
  </si>
  <si>
    <t>Assets (Liabilities) of Disposal Group, Including Discontinued Operation, Net</t>
  </si>
  <si>
    <t>Bankruptcy Proceedings, Operating Period During Liquidation</t>
  </si>
  <si>
    <t>3 months</t>
  </si>
  <si>
    <t>Related Party Transactions (Details) - USD ($)</t>
  </si>
  <si>
    <t>12 Months Ended</t>
  </si>
  <si>
    <t>Sep. 30, 2017</t>
  </si>
  <si>
    <t>Feb. 14, 2018</t>
  </si>
  <si>
    <t>Related Party Transaction [Line Items]</t>
  </si>
  <si>
    <t>Related Party Transaction, Amounts of Transaction</t>
  </si>
  <si>
    <t>Related Party Transaction, Rate</t>
  </si>
  <si>
    <t>1.25%</t>
  </si>
  <si>
    <t>accrued interest related party</t>
  </si>
  <si>
    <t>Related Party Transaction, Due from (to) Related Party</t>
  </si>
  <si>
    <t>Common Stock, Voting Rights</t>
  </si>
  <si>
    <t>0.7781</t>
  </si>
  <si>
    <t>Common Stock, Conversion Basis</t>
  </si>
  <si>
    <t>4300000</t>
  </si>
  <si>
    <t>Equity Method Investment, Ownership Percentage</t>
  </si>
  <si>
    <t>36.70%</t>
  </si>
  <si>
    <t>Dividends Payable, Date to be Paid</t>
  </si>
  <si>
    <t>Dividends Payable, Amount Per Share</t>
  </si>
  <si>
    <t>Line of credit (Details) - USD ($)</t>
  </si>
  <si>
    <t>Jun. 29, 2018</t>
  </si>
  <si>
    <t>Line of Credit Facility, Fair Value of Amount Outstanding</t>
  </si>
  <si>
    <t>Line of Credit Facility, Periodic Payment, Interest</t>
  </si>
  <si>
    <t>Line of Credit Facility, Interest Rate at Period End</t>
  </si>
  <si>
    <t>6.24%</t>
  </si>
  <si>
    <t>Repayments of Lines of Credit</t>
  </si>
  <si>
    <t>Line of Credit [Member]</t>
  </si>
  <si>
    <t>Interest paid</t>
  </si>
  <si>
    <t>General and Administrative Expense</t>
  </si>
  <si>
    <t>Line Of Credit Facility, Prime Plus Fee</t>
  </si>
  <si>
    <t>Notes Payable to Banks [Member]</t>
  </si>
  <si>
    <t>Notes Payable to Bank</t>
  </si>
  <si>
    <t>Debt Instrument, Interest Rate, Stated Percentage</t>
  </si>
  <si>
    <t>5.00%</t>
  </si>
  <si>
    <t>Debt Instrument, Basis Spread on Variable Rate</t>
  </si>
  <si>
    <t>74.00%</t>
  </si>
  <si>
    <t>Debt Instrument, Interest Rate During Period</t>
  </si>
  <si>
    <t>5.74%</t>
  </si>
  <si>
    <t>Line of Credit Facility, Collateral Fees, Amount</t>
  </si>
  <si>
    <t>Concentration of credit risk (Details) - USD ($)</t>
  </si>
  <si>
    <t>Concentration Risk, Customer</t>
  </si>
  <si>
    <t>0.1</t>
  </si>
  <si>
    <t>Concentration Risk, Credit Risk, Financial Instruments</t>
  </si>
  <si>
    <t>0.28</t>
  </si>
  <si>
    <t>0.10</t>
  </si>
  <si>
    <t>Customer One [Member]</t>
  </si>
  <si>
    <t>Concentration Risk, Supplier</t>
  </si>
  <si>
    <t>0.38</t>
  </si>
  <si>
    <t>0.39</t>
  </si>
  <si>
    <t>32%</t>
  </si>
  <si>
    <t>0.33</t>
  </si>
  <si>
    <t>Customer Two [Member]</t>
  </si>
  <si>
    <t>0.12</t>
  </si>
  <si>
    <t>11%</t>
  </si>
  <si>
    <t>Customer Three [Member]</t>
  </si>
  <si>
    <t>Customer Concentration Risk [Member]</t>
  </si>
  <si>
    <t>1</t>
  </si>
  <si>
    <t>0</t>
  </si>
  <si>
    <t>Geographic Concentration Risk [Member]</t>
  </si>
  <si>
    <t>Concentration Risk, Percentage</t>
  </si>
  <si>
    <t>100.00%</t>
  </si>
  <si>
    <t>Accounts Receivable [Member]</t>
  </si>
  <si>
    <t>Domestic [Member] | Geographic Concentration Risk [Member]</t>
  </si>
  <si>
    <t>58.02%</t>
  </si>
  <si>
    <t>59.55%</t>
  </si>
  <si>
    <t>60.79%</t>
  </si>
  <si>
    <t>62.28%</t>
  </si>
  <si>
    <t>International [Member] | Geographic Concentration Risk [Member]</t>
  </si>
  <si>
    <t>41.98%</t>
  </si>
  <si>
    <t>40.45%</t>
  </si>
  <si>
    <t>39.21%</t>
  </si>
  <si>
    <t>37.72%</t>
  </si>
  <si>
    <t>Revenue from contracts with customers (Details) - USD ($) $ in Thousands</t>
  </si>
  <si>
    <t>Movement in Deferred Revenue [Roll Forward]</t>
  </si>
  <si>
    <t>Retirement and post retirement plans (Details) - USD ($)</t>
  </si>
  <si>
    <t>Accrued expenses [Abstract]</t>
  </si>
  <si>
    <t>Payment for Pension and Other Postretirement Benefits</t>
  </si>
  <si>
    <t>Liability, Retirement and Postemployment Benefits</t>
  </si>
  <si>
    <t>Defined Benefit Plan, Assumptions Used Calculating Benefit Obligation, Discount Rate</t>
  </si>
  <si>
    <t>4.50%</t>
  </si>
  <si>
    <t>Other Income</t>
  </si>
  <si>
    <t>Leases (Details) - USD ($)</t>
  </si>
  <si>
    <t>Jul. 01, 2019</t>
  </si>
  <si>
    <t>Net present value of future lease payments of new lease</t>
  </si>
  <si>
    <t>Net present value of new lease future payments</t>
  </si>
  <si>
    <t>Lessee, Operating Lease, Term of Contract</t>
  </si>
  <si>
    <t>5 years</t>
  </si>
  <si>
    <t>Operating Lease, Weighted Average Remaining Lease Term</t>
  </si>
  <si>
    <t>4 years 4 months 10 days</t>
  </si>
  <si>
    <t>Operating Leases, Future Minimum Payments Receivable, Remainder of Fiscal Year</t>
  </si>
  <si>
    <t>Finance Lease, Liability, Payments, Due Year Two</t>
  </si>
  <si>
    <t>Operating Leases, Rent Expense</t>
  </si>
  <si>
    <t>Operating Lease, Liability</t>
  </si>
  <si>
    <t>Lessor, Operating Lease, Term of Contract</t>
  </si>
  <si>
    <t>12 months</t>
  </si>
  <si>
    <t>Finance Lease, Liability, Payments, Due Year Three</t>
  </si>
  <si>
    <t>Finance Lease, Liability, Payments, Due Year Four</t>
  </si>
  <si>
    <t>Finance Lease, Liability, Payments, Due Year Five</t>
  </si>
  <si>
    <t>Operating Leases, Future Minimum Payments, Due Thereafter</t>
  </si>
  <si>
    <t>Operating Leases, Future Minimum Payments Due</t>
  </si>
  <si>
    <t>Interest portion in the future lease payments</t>
  </si>
  <si>
    <t>Operating Lease, Weighted Average Discount Rate, Percent</t>
  </si>
  <si>
    <t>0.00%</t>
  </si>
  <si>
    <t>Label</t>
  </si>
  <si>
    <t>Element</t>
  </si>
  <si>
    <t>Value</t>
  </si>
  <si>
    <t>us-gaap_CashCashEquivalentsRestrictedCashAndRestrictedCashEquivalents</t>
  </si>
  <si>
    <t>Cash</t>
  </si>
  <si>
    <t>us-gaap_Cash</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1</v>
      </c>
    </row>
    <row r="16" spans="1:2">
      <c r="A16" s="4" t="s">
        <v>26</v>
      </c>
      <c r="B16" s="5" t="n">
        <v>7415329</v>
      </c>
    </row>
    <row r="17" spans="1:2">
      <c r="A17" s="4" t="s">
        <v>27</v>
      </c>
      <c r="B17" s="4" t="s">
        <v>28</v>
      </c>
    </row>
    <row r="18" spans="1:2">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32</v>
      </c>
    </row>
    <row r="3" spans="1:2">
      <c r="A3" s="3" t="s">
        <v>172</v>
      </c>
    </row>
    <row r="4" spans="1:2">
      <c r="A4" s="4" t="s">
        <v>173</v>
      </c>
      <c r="B4" s="4" t="s">
        <v>174</v>
      </c>
    </row>
    <row r="5" spans="1:2">
      <c r="A5" s="4" t="s">
        <v>175</v>
      </c>
    </row>
    <row r="6" spans="1:2">
      <c r="A6" s="3" t="s">
        <v>172</v>
      </c>
    </row>
    <row r="7" spans="1:2">
      <c r="A7" s="4" t="s">
        <v>176</v>
      </c>
      <c r="B7"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3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3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3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3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32</v>
      </c>
    </row>
    <row r="3" spans="1:2">
      <c r="A3" s="3" t="s">
        <v>169</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3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3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32</v>
      </c>
    </row>
    <row r="3" spans="1:2">
      <c r="A3" s="3" t="s">
        <v>186</v>
      </c>
    </row>
    <row r="4" spans="1:2">
      <c r="A4" s="4" t="s">
        <v>241</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242</v>
      </c>
      <c r="B1" s="2" t="s">
        <v>1</v>
      </c>
    </row>
    <row r="2" spans="1:2">
      <c r="B2" s="2" t="s">
        <v>32</v>
      </c>
    </row>
    <row r="3" spans="1:2">
      <c r="A3" s="3" t="s">
        <v>190</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234927</v>
      </c>
      <c r="C3" s="6" t="n">
        <v>409743</v>
      </c>
    </row>
    <row r="4" spans="1:3">
      <c r="A4" s="4" t="s">
        <v>36</v>
      </c>
      <c r="B4" s="5" t="n">
        <v>254556</v>
      </c>
      <c r="C4" s="5" t="n">
        <v>253135</v>
      </c>
    </row>
    <row r="5" spans="1:3">
      <c r="A5" s="4" t="s">
        <v>37</v>
      </c>
      <c r="B5" s="5" t="n">
        <v>1772254</v>
      </c>
      <c r="C5" s="5" t="n">
        <v>1496105</v>
      </c>
    </row>
    <row r="6" spans="1:3">
      <c r="A6" s="4" t="s">
        <v>38</v>
      </c>
      <c r="B6" s="5" t="n">
        <v>1963845</v>
      </c>
      <c r="C6" s="5" t="n">
        <v>1878860</v>
      </c>
    </row>
    <row r="7" spans="1:3">
      <c r="A7" s="4" t="s">
        <v>39</v>
      </c>
      <c r="B7" s="5" t="n">
        <v>201656</v>
      </c>
      <c r="C7" s="5" t="n">
        <v>223078</v>
      </c>
    </row>
    <row r="8" spans="1:3">
      <c r="A8" s="4" t="s">
        <v>40</v>
      </c>
      <c r="B8" s="5" t="n">
        <v>4427238</v>
      </c>
      <c r="C8" s="5" t="n">
        <v>4260921</v>
      </c>
    </row>
    <row r="9" spans="1:3">
      <c r="A9" s="4" t="s">
        <v>41</v>
      </c>
      <c r="B9" s="5" t="n">
        <v>90308</v>
      </c>
      <c r="C9" s="5" t="n">
        <v>67896</v>
      </c>
    </row>
    <row r="10" spans="1:3">
      <c r="A10" s="4" t="s">
        <v>42</v>
      </c>
      <c r="B10" s="5" t="n">
        <v>972244</v>
      </c>
      <c r="C10" s="5" t="n">
        <v>0</v>
      </c>
    </row>
    <row r="11" spans="1:3">
      <c r="A11" s="4" t="s">
        <v>43</v>
      </c>
      <c r="B11" s="5" t="n">
        <v>0</v>
      </c>
      <c r="C11" s="5" t="n">
        <v>605006</v>
      </c>
    </row>
    <row r="12" spans="1:3">
      <c r="A12" s="4" t="s">
        <v>44</v>
      </c>
      <c r="B12" s="5" t="n">
        <v>131875</v>
      </c>
      <c r="C12" s="5" t="n">
        <v>141700</v>
      </c>
    </row>
    <row r="13" spans="1:3">
      <c r="A13" s="4" t="s">
        <v>45</v>
      </c>
      <c r="B13" s="5" t="n">
        <v>62785</v>
      </c>
      <c r="C13" s="5" t="n">
        <v>51915</v>
      </c>
    </row>
    <row r="14" spans="1:3">
      <c r="A14" s="4" t="s">
        <v>46</v>
      </c>
      <c r="B14" s="5" t="n">
        <v>5684450</v>
      </c>
      <c r="C14" s="5" t="n">
        <v>5127438</v>
      </c>
    </row>
    <row r="15" spans="1:3">
      <c r="A15" s="3" t="s">
        <v>47</v>
      </c>
    </row>
    <row r="16" spans="1:3">
      <c r="A16" s="4" t="s">
        <v>48</v>
      </c>
      <c r="B16" s="5" t="n">
        <v>201575</v>
      </c>
      <c r="C16" s="5" t="n">
        <v>201575</v>
      </c>
    </row>
    <row r="17" spans="1:3">
      <c r="A17" s="4" t="s">
        <v>49</v>
      </c>
      <c r="B17" s="5" t="n">
        <v>3133</v>
      </c>
      <c r="C17" s="5" t="n">
        <v>3401</v>
      </c>
    </row>
    <row r="18" spans="1:3">
      <c r="A18" s="4" t="s">
        <v>50</v>
      </c>
      <c r="B18" s="5" t="n">
        <v>841692</v>
      </c>
      <c r="C18" s="5" t="n">
        <v>666510</v>
      </c>
    </row>
    <row r="19" spans="1:3">
      <c r="A19" s="4" t="s">
        <v>51</v>
      </c>
      <c r="B19" s="5" t="n">
        <v>638573</v>
      </c>
      <c r="C19" s="5" t="n">
        <v>656707</v>
      </c>
    </row>
    <row r="20" spans="1:3">
      <c r="A20" s="4" t="s">
        <v>52</v>
      </c>
      <c r="B20" s="5" t="n">
        <v>112389</v>
      </c>
      <c r="C20" s="5" t="n">
        <v>112389</v>
      </c>
    </row>
    <row r="21" spans="1:3">
      <c r="A21" s="4" t="s">
        <v>53</v>
      </c>
      <c r="B21" s="5" t="n">
        <v>0</v>
      </c>
      <c r="C21" s="5" t="n">
        <v>101891</v>
      </c>
    </row>
    <row r="22" spans="1:3">
      <c r="A22" s="4" t="s">
        <v>54</v>
      </c>
      <c r="B22" s="5" t="n">
        <v>251057</v>
      </c>
      <c r="C22" s="5" t="n">
        <v>0</v>
      </c>
    </row>
    <row r="23" spans="1:3">
      <c r="A23" s="4" t="s">
        <v>55</v>
      </c>
      <c r="B23" s="5" t="n">
        <v>635678</v>
      </c>
      <c r="C23" s="5" t="n">
        <v>426803</v>
      </c>
    </row>
    <row r="24" spans="1:3">
      <c r="A24" s="4" t="s">
        <v>56</v>
      </c>
      <c r="B24" s="5" t="n">
        <v>89720</v>
      </c>
      <c r="C24" s="5" t="n">
        <v>90933</v>
      </c>
    </row>
    <row r="25" spans="1:3">
      <c r="A25" s="4" t="s">
        <v>57</v>
      </c>
      <c r="B25" s="5" t="n">
        <v>2773817</v>
      </c>
      <c r="C25" s="5" t="n">
        <v>2260209</v>
      </c>
    </row>
    <row r="26" spans="1:3">
      <c r="A26" s="4" t="s">
        <v>58</v>
      </c>
      <c r="B26" s="5" t="n">
        <v>13501</v>
      </c>
      <c r="C26" s="5" t="n">
        <v>14896</v>
      </c>
    </row>
    <row r="27" spans="1:3">
      <c r="A27" s="4" t="s">
        <v>59</v>
      </c>
      <c r="B27" s="5" t="n">
        <v>788863</v>
      </c>
      <c r="C27" s="5" t="n">
        <v>0</v>
      </c>
    </row>
    <row r="28" spans="1:3">
      <c r="A28" s="4" t="s">
        <v>60</v>
      </c>
      <c r="B28" s="5" t="n">
        <v>0</v>
      </c>
      <c r="C28" s="5" t="n">
        <v>690094</v>
      </c>
    </row>
    <row r="29" spans="1:3">
      <c r="A29" s="4" t="s">
        <v>61</v>
      </c>
      <c r="B29" s="5" t="n">
        <v>802364</v>
      </c>
      <c r="C29" s="5" t="n">
        <v>704990</v>
      </c>
    </row>
    <row r="30" spans="1:3">
      <c r="A30" s="4" t="s">
        <v>62</v>
      </c>
      <c r="B30" s="5" t="n">
        <v>3576181</v>
      </c>
      <c r="C30" s="5" t="n">
        <v>2965199</v>
      </c>
    </row>
    <row r="31" spans="1:3">
      <c r="A31" s="3" t="s">
        <v>63</v>
      </c>
    </row>
    <row r="32" spans="1:3">
      <c r="A32" s="4" t="s">
        <v>64</v>
      </c>
      <c r="B32" s="5" t="n">
        <v>645000</v>
      </c>
      <c r="C32" s="5" t="n">
        <v>645000</v>
      </c>
    </row>
    <row r="33" spans="1:3">
      <c r="A33" s="4" t="s">
        <v>65</v>
      </c>
      <c r="B33" s="5" t="n">
        <v>7415</v>
      </c>
      <c r="C33" s="5" t="n">
        <v>7415</v>
      </c>
    </row>
    <row r="34" spans="1:3">
      <c r="A34" s="4" t="s">
        <v>66</v>
      </c>
      <c r="B34" s="5" t="n">
        <v>69702043</v>
      </c>
      <c r="C34" s="5" t="n">
        <v>69702043</v>
      </c>
    </row>
    <row r="35" spans="1:3">
      <c r="A35" s="4" t="s">
        <v>67</v>
      </c>
      <c r="B35" s="5" t="n">
        <v>-68246189</v>
      </c>
      <c r="C35" s="5" t="n">
        <v>-68192219</v>
      </c>
    </row>
    <row r="36" spans="1:3">
      <c r="A36" s="4" t="s">
        <v>68</v>
      </c>
      <c r="B36" s="5" t="n">
        <v>2108269</v>
      </c>
      <c r="C36" s="5" t="n">
        <v>2162239</v>
      </c>
    </row>
    <row r="37" spans="1:3">
      <c r="A37" s="4" t="s">
        <v>69</v>
      </c>
      <c r="B37" s="6" t="n">
        <v>5684450</v>
      </c>
      <c r="C37" s="6" t="n">
        <v>5127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32</v>
      </c>
    </row>
    <row r="3" spans="1:2">
      <c r="A3" s="3" t="s">
        <v>246</v>
      </c>
    </row>
    <row r="4" spans="1:2">
      <c r="A4" s="4" t="s">
        <v>247</v>
      </c>
      <c r="B4" s="4" t="s">
        <v>237</v>
      </c>
    </row>
    <row r="5" spans="1:2">
      <c r="A5" s="4" t="s">
        <v>236</v>
      </c>
      <c r="B5"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49</v>
      </c>
    </row>
    <row r="3" spans="1:2">
      <c r="A3" s="3" t="s">
        <v>227</v>
      </c>
    </row>
    <row r="4" spans="1:2">
      <c r="A4" s="4" t="s">
        <v>250</v>
      </c>
      <c r="B4" s="4" t="s">
        <v>251</v>
      </c>
    </row>
    <row r="5" spans="1:2">
      <c r="A5" s="4" t="s">
        <v>252</v>
      </c>
      <c r="B5" s="4" t="s">
        <v>253</v>
      </c>
    </row>
    <row r="6" spans="1:2">
      <c r="A6" s="4" t="s">
        <v>254</v>
      </c>
      <c r="B6" s="6" t="n">
        <v>101053</v>
      </c>
    </row>
    <row r="7" spans="1:2">
      <c r="A7" s="4" t="s">
        <v>228</v>
      </c>
      <c r="B7"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55</v>
      </c>
      <c r="B1" s="2" t="s">
        <v>32</v>
      </c>
      <c r="C1" s="2" t="s">
        <v>33</v>
      </c>
    </row>
    <row r="2" spans="1:3">
      <c r="A2" s="3" t="s">
        <v>165</v>
      </c>
    </row>
    <row r="3" spans="1:3">
      <c r="A3" s="4" t="s">
        <v>256</v>
      </c>
      <c r="B3" s="6" t="n">
        <v>-68246189</v>
      </c>
      <c r="C3" s="6" t="n">
        <v>-6819221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57</v>
      </c>
      <c r="B1" s="2" t="s">
        <v>1</v>
      </c>
    </row>
    <row r="2" spans="1:6">
      <c r="B2" s="2" t="s">
        <v>32</v>
      </c>
      <c r="C2" s="2" t="s">
        <v>258</v>
      </c>
      <c r="D2" s="2" t="s">
        <v>33</v>
      </c>
      <c r="E2" s="2" t="s">
        <v>81</v>
      </c>
      <c r="F2" s="2" t="s">
        <v>259</v>
      </c>
    </row>
    <row r="3" spans="1:6">
      <c r="A3" s="3" t="s">
        <v>169</v>
      </c>
    </row>
    <row r="4" spans="1:6">
      <c r="A4" s="4" t="s">
        <v>156</v>
      </c>
      <c r="B4" s="6" t="n">
        <v>254556</v>
      </c>
      <c r="C4" s="6" t="n">
        <v>254556</v>
      </c>
      <c r="D4" s="6" t="n">
        <v>253135</v>
      </c>
      <c r="E4" s="6" t="n">
        <v>251572</v>
      </c>
      <c r="F4" s="6" t="n">
        <v>250000</v>
      </c>
    </row>
    <row r="5" spans="1:6">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2</v>
      </c>
      <c r="B1" s="2" t="s">
        <v>32</v>
      </c>
      <c r="C1" s="2" t="s">
        <v>33</v>
      </c>
    </row>
    <row r="2" spans="1:3">
      <c r="A2" s="3" t="s">
        <v>263</v>
      </c>
    </row>
    <row r="3" spans="1:3">
      <c r="A3" s="4" t="s">
        <v>264</v>
      </c>
      <c r="B3" s="6" t="n">
        <v>887000</v>
      </c>
      <c r="C3" s="6" t="n">
        <v>875000</v>
      </c>
    </row>
    <row r="4" spans="1:3">
      <c r="A4" s="4" t="s">
        <v>265</v>
      </c>
      <c r="B4" s="5" t="n">
        <v>183000</v>
      </c>
      <c r="C4" s="5" t="n">
        <v>225000</v>
      </c>
    </row>
    <row r="5" spans="1:3">
      <c r="A5" s="4" t="s">
        <v>266</v>
      </c>
      <c r="B5" s="5" t="n">
        <v>894000</v>
      </c>
      <c r="C5" s="5" t="n">
        <v>779000</v>
      </c>
    </row>
    <row r="6" spans="1:3">
      <c r="A6" s="4" t="s">
        <v>38</v>
      </c>
      <c r="B6" s="6" t="n">
        <v>1963845</v>
      </c>
      <c r="C6" s="6" t="n">
        <v>18788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267</v>
      </c>
      <c r="B1" s="2" t="s">
        <v>268</v>
      </c>
    </row>
    <row r="2" spans="1:2">
      <c r="A2" s="3" t="s">
        <v>169</v>
      </c>
    </row>
    <row r="3" spans="1:2">
      <c r="A3" s="4" t="s">
        <v>269</v>
      </c>
      <c r="B3" s="6" t="n">
        <v>1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70</v>
      </c>
      <c r="B1" s="2" t="s">
        <v>80</v>
      </c>
      <c r="F1" s="2" t="s">
        <v>1</v>
      </c>
    </row>
    <row r="2" spans="1:7">
      <c r="B2" s="2" t="s">
        <v>32</v>
      </c>
      <c r="C2" s="2" t="s">
        <v>258</v>
      </c>
      <c r="D2" s="2" t="s">
        <v>81</v>
      </c>
      <c r="E2" s="2" t="s">
        <v>271</v>
      </c>
      <c r="F2" s="2" t="s">
        <v>32</v>
      </c>
      <c r="G2" s="2" t="s">
        <v>81</v>
      </c>
    </row>
    <row r="3" spans="1:7">
      <c r="A3" s="3" t="s">
        <v>231</v>
      </c>
    </row>
    <row r="4" spans="1:7">
      <c r="A4" s="4" t="s">
        <v>96</v>
      </c>
      <c r="B4" s="6" t="n">
        <v>-675343</v>
      </c>
      <c r="C4" s="6" t="n">
        <v>621373</v>
      </c>
      <c r="D4" s="6" t="n">
        <v>-217983</v>
      </c>
      <c r="E4" s="6" t="n">
        <v>-47736</v>
      </c>
      <c r="F4" s="6" t="n">
        <v>-53970</v>
      </c>
      <c r="G4" s="6" t="n">
        <v>-265719</v>
      </c>
    </row>
    <row r="5" spans="1:7">
      <c r="A5" s="4" t="s">
        <v>272</v>
      </c>
      <c r="B5" s="6" t="n">
        <v>-688349</v>
      </c>
      <c r="D5" s="6" t="n">
        <v>-230989</v>
      </c>
      <c r="F5" s="6" t="n">
        <v>-79982</v>
      </c>
      <c r="G5" s="6" t="n">
        <v>-291730</v>
      </c>
    </row>
    <row r="6" spans="1:7">
      <c r="A6" s="4" t="s">
        <v>273</v>
      </c>
      <c r="B6" s="5" t="n">
        <v>7415329</v>
      </c>
      <c r="D6" s="5" t="n">
        <v>7415329</v>
      </c>
      <c r="F6" s="5" t="n">
        <v>7415329</v>
      </c>
      <c r="G6" s="5" t="n">
        <v>7415329</v>
      </c>
    </row>
    <row r="7" spans="1:7">
      <c r="A7" s="4" t="s">
        <v>103</v>
      </c>
      <c r="B7" s="5" t="n">
        <v>7415329</v>
      </c>
      <c r="D7" s="5" t="n">
        <v>7415329</v>
      </c>
      <c r="F7" s="5" t="n">
        <v>7415329</v>
      </c>
      <c r="G7" s="5" t="n">
        <v>7415329</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74</v>
      </c>
      <c r="B1" s="2" t="s">
        <v>80</v>
      </c>
      <c r="F1" s="2" t="s">
        <v>1</v>
      </c>
    </row>
    <row r="2" spans="1:7">
      <c r="B2" s="2" t="s">
        <v>32</v>
      </c>
      <c r="C2" s="2" t="s">
        <v>258</v>
      </c>
      <c r="D2" s="2" t="s">
        <v>81</v>
      </c>
      <c r="E2" s="2" t="s">
        <v>271</v>
      </c>
      <c r="F2" s="2" t="s">
        <v>32</v>
      </c>
      <c r="G2" s="2" t="s">
        <v>81</v>
      </c>
    </row>
    <row r="3" spans="1:7">
      <c r="A3" s="3" t="s">
        <v>231</v>
      </c>
    </row>
    <row r="4" spans="1:7">
      <c r="A4" s="4" t="s">
        <v>96</v>
      </c>
      <c r="B4" s="6" t="n">
        <v>-675343</v>
      </c>
      <c r="C4" s="6" t="n">
        <v>621373</v>
      </c>
      <c r="D4" s="6" t="n">
        <v>-217983</v>
      </c>
      <c r="E4" s="6" t="n">
        <v>-47736</v>
      </c>
      <c r="F4" s="6" t="n">
        <v>-53970</v>
      </c>
      <c r="G4" s="6" t="n">
        <v>-265719</v>
      </c>
    </row>
    <row r="5" spans="1:7">
      <c r="A5" s="4" t="s">
        <v>97</v>
      </c>
      <c r="B5" s="5" t="n">
        <v>13006</v>
      </c>
      <c r="D5" s="5" t="n">
        <v>13006</v>
      </c>
      <c r="F5" s="5" t="n">
        <v>26012</v>
      </c>
      <c r="G5" s="5" t="n">
        <v>26011</v>
      </c>
    </row>
    <row r="6" spans="1:7">
      <c r="A6" s="4" t="s">
        <v>275</v>
      </c>
      <c r="B6" s="6" t="n">
        <v>-675343</v>
      </c>
      <c r="D6" s="6" t="n">
        <v>-217983</v>
      </c>
      <c r="F6" s="6" t="n">
        <v>-53970</v>
      </c>
      <c r="G6" s="6" t="n">
        <v>-265719</v>
      </c>
    </row>
    <row r="7" spans="1:7">
      <c r="A7" s="4" t="s">
        <v>276</v>
      </c>
      <c r="B7" s="5" t="n">
        <v>5159531</v>
      </c>
      <c r="D7" s="5" t="n">
        <v>4815532</v>
      </c>
      <c r="F7" s="5" t="n">
        <v>5159531</v>
      </c>
      <c r="G7" s="5" t="n">
        <v>4815532</v>
      </c>
    </row>
    <row r="8" spans="1:7">
      <c r="A8" s="4" t="s">
        <v>272</v>
      </c>
      <c r="B8" s="6" t="n">
        <v>-688349</v>
      </c>
      <c r="D8" s="6" t="n">
        <v>-230989</v>
      </c>
      <c r="F8" s="6" t="n">
        <v>-79982</v>
      </c>
      <c r="G8" s="6" t="n">
        <v>-291730</v>
      </c>
    </row>
    <row r="9" spans="1:7">
      <c r="A9" s="4" t="s">
        <v>277</v>
      </c>
      <c r="D9" s="6" t="n">
        <v>13006</v>
      </c>
      <c r="F9" s="6" t="n">
        <v>26012</v>
      </c>
    </row>
    <row r="10" spans="1:7">
      <c r="A10" s="4" t="s">
        <v>278</v>
      </c>
      <c r="G10" s="6" t="n">
        <v>26011</v>
      </c>
    </row>
    <row r="11" spans="1:7">
      <c r="A11" s="4" t="s">
        <v>102</v>
      </c>
      <c r="B11" s="5" t="n">
        <v>7415329</v>
      </c>
      <c r="D11" s="5" t="n">
        <v>7415329</v>
      </c>
      <c r="F11" s="5" t="n">
        <v>7415329</v>
      </c>
      <c r="G11" s="5" t="n">
        <v>7415329</v>
      </c>
    </row>
    <row r="12" spans="1:7">
      <c r="A12" s="4" t="s">
        <v>279</v>
      </c>
      <c r="B12" s="5" t="n">
        <v>0</v>
      </c>
      <c r="D12" s="5" t="n">
        <v>0</v>
      </c>
      <c r="F12" s="4" t="s">
        <v>244</v>
      </c>
      <c r="G12" s="5" t="n">
        <v>0</v>
      </c>
    </row>
    <row r="13" spans="1:7">
      <c r="A13" s="4" t="s">
        <v>103</v>
      </c>
      <c r="B13" s="5" t="n">
        <v>7415329</v>
      </c>
      <c r="D13" s="5" t="n">
        <v>7415329</v>
      </c>
      <c r="F13" s="5" t="n">
        <v>7415329</v>
      </c>
      <c r="G13" s="5" t="n">
        <v>7415329</v>
      </c>
    </row>
    <row r="14" spans="1:7">
      <c r="A14" s="4" t="s">
        <v>100</v>
      </c>
      <c r="B14" s="8" t="n">
        <v>-0.09</v>
      </c>
      <c r="D14" s="8" t="n">
        <v>-0.03</v>
      </c>
      <c r="F14" s="8" t="n">
        <v>-0.01</v>
      </c>
      <c r="G14" s="8" t="n">
        <v>-0.04</v>
      </c>
    </row>
    <row r="15" spans="1:7">
      <c r="A15" s="4" t="s">
        <v>101</v>
      </c>
      <c r="B15" s="8" t="n">
        <v>-0.09</v>
      </c>
      <c r="D15" s="8" t="n">
        <v>-0.03</v>
      </c>
      <c r="F15" s="8" t="n">
        <v>-0.01</v>
      </c>
      <c r="G15" s="8" t="n">
        <v>-0.04</v>
      </c>
    </row>
    <row r="16" spans="1:7">
      <c r="A16" s="4" t="s">
        <v>280</v>
      </c>
    </row>
    <row r="17" spans="1:7">
      <c r="A17" s="3" t="s">
        <v>231</v>
      </c>
    </row>
    <row r="18" spans="1:7">
      <c r="A18" s="4" t="s">
        <v>276</v>
      </c>
      <c r="B18" s="5" t="n">
        <v>213000</v>
      </c>
      <c r="D18" s="5" t="n">
        <v>213000</v>
      </c>
      <c r="F18" s="5" t="n">
        <v>213000</v>
      </c>
      <c r="G18" s="5" t="n">
        <v>213000</v>
      </c>
    </row>
    <row r="19" spans="1:7">
      <c r="A19" s="4" t="s">
        <v>281</v>
      </c>
    </row>
    <row r="20" spans="1:7">
      <c r="A20" s="3" t="s">
        <v>231</v>
      </c>
    </row>
    <row r="21" spans="1:7">
      <c r="A21" s="4" t="s">
        <v>276</v>
      </c>
      <c r="B21" s="5" t="n">
        <v>4946531</v>
      </c>
      <c r="D21" s="5" t="n">
        <v>4602532</v>
      </c>
      <c r="F21" s="5" t="n">
        <v>4946531</v>
      </c>
      <c r="G21" s="5" t="n">
        <v>4602532</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32</v>
      </c>
      <c r="C2" s="2" t="s">
        <v>81</v>
      </c>
    </row>
    <row r="3" spans="1:3">
      <c r="A3" s="3" t="s">
        <v>283</v>
      </c>
    </row>
    <row r="4" spans="1:3">
      <c r="A4" s="4" t="s">
        <v>284</v>
      </c>
      <c r="B4" s="6" t="n">
        <v>605005</v>
      </c>
      <c r="C4"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85</v>
      </c>
      <c r="B1" s="2" t="s">
        <v>80</v>
      </c>
      <c r="E1" s="2" t="s">
        <v>1</v>
      </c>
    </row>
    <row r="2" spans="1:8">
      <c r="B2" s="2" t="s">
        <v>32</v>
      </c>
      <c r="C2" s="2" t="s">
        <v>81</v>
      </c>
      <c r="D2" s="2" t="s">
        <v>271</v>
      </c>
      <c r="E2" s="2" t="s">
        <v>32</v>
      </c>
      <c r="F2" s="2" t="s">
        <v>258</v>
      </c>
      <c r="G2" s="2" t="s">
        <v>33</v>
      </c>
      <c r="H2" s="2" t="s">
        <v>259</v>
      </c>
    </row>
    <row r="3" spans="1:8">
      <c r="A3" s="3" t="s">
        <v>286</v>
      </c>
    </row>
    <row r="4" spans="1:8">
      <c r="A4" s="4" t="s">
        <v>287</v>
      </c>
      <c r="B4" s="6" t="n">
        <v>636</v>
      </c>
      <c r="C4" s="6" t="n">
        <v>466</v>
      </c>
      <c r="D4" s="6" t="n">
        <v>498</v>
      </c>
      <c r="E4" s="6" t="n">
        <v>636</v>
      </c>
      <c r="F4" s="6" t="n">
        <v>426</v>
      </c>
      <c r="G4" s="6" t="n">
        <v>427</v>
      </c>
      <c r="H4" s="6" t="n">
        <v>481</v>
      </c>
    </row>
    <row r="5" spans="1:8">
      <c r="A5" s="4" t="s">
        <v>288</v>
      </c>
      <c r="B5" s="5" t="n">
        <v>452</v>
      </c>
      <c r="C5" s="5" t="n">
        <v>207</v>
      </c>
      <c r="D5" s="5" t="n">
        <v>459</v>
      </c>
      <c r="E5" s="5" t="n">
        <v>687</v>
      </c>
    </row>
    <row r="6" spans="1:8">
      <c r="A6" s="4" t="s">
        <v>289</v>
      </c>
      <c r="B6" s="6" t="n">
        <v>242</v>
      </c>
      <c r="C6" s="6" t="n">
        <v>239</v>
      </c>
      <c r="D6" s="6" t="n">
        <v>474</v>
      </c>
      <c r="E6" s="6" t="n">
        <v>47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32</v>
      </c>
      <c r="C1" s="2" t="s">
        <v>33</v>
      </c>
    </row>
    <row r="2" spans="1:3">
      <c r="A2" s="3" t="s">
        <v>71</v>
      </c>
    </row>
    <row r="3" spans="1:3">
      <c r="A3" s="4" t="s">
        <v>72</v>
      </c>
      <c r="B3" s="7" t="n">
        <v>0.001</v>
      </c>
      <c r="C3" s="7" t="n">
        <v>0.001</v>
      </c>
    </row>
    <row r="4" spans="1:3">
      <c r="A4" s="4" t="s">
        <v>73</v>
      </c>
      <c r="B4" s="5" t="n">
        <v>2000000</v>
      </c>
      <c r="C4" s="5" t="n">
        <v>2000000</v>
      </c>
    </row>
    <row r="5" spans="1:3">
      <c r="A5" s="4" t="s">
        <v>74</v>
      </c>
      <c r="B5" s="5" t="n">
        <v>2000000</v>
      </c>
      <c r="C5" s="5" t="n">
        <v>2000000</v>
      </c>
    </row>
    <row r="6" spans="1:3">
      <c r="A6" s="4" t="s">
        <v>75</v>
      </c>
      <c r="B6" s="7" t="n">
        <v>0.001</v>
      </c>
      <c r="C6" s="7" t="n">
        <v>0.001</v>
      </c>
    </row>
    <row r="7" spans="1:3">
      <c r="A7" s="4" t="s">
        <v>76</v>
      </c>
      <c r="B7" s="5" t="n">
        <v>35000000</v>
      </c>
      <c r="C7" s="5" t="n">
        <v>35000000</v>
      </c>
    </row>
    <row r="8" spans="1:3">
      <c r="A8" s="4" t="s">
        <v>77</v>
      </c>
      <c r="B8" s="5" t="n">
        <v>7415329</v>
      </c>
      <c r="C8" s="5" t="n">
        <v>7415329</v>
      </c>
    </row>
    <row r="9" spans="1:3">
      <c r="A9" s="4" t="s">
        <v>78</v>
      </c>
      <c r="B9" s="5" t="n">
        <v>7415329</v>
      </c>
      <c r="C9" s="5" t="n">
        <v>74153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91</v>
      </c>
      <c r="C1" s="2" t="s">
        <v>32</v>
      </c>
      <c r="D1" s="2" t="s">
        <v>33</v>
      </c>
      <c r="E1" s="2" t="s">
        <v>292</v>
      </c>
    </row>
    <row r="2" spans="1:5">
      <c r="A2" s="4" t="s">
        <v>175</v>
      </c>
    </row>
    <row r="3" spans="1:5">
      <c r="A3" s="3" t="s">
        <v>172</v>
      </c>
    </row>
    <row r="4" spans="1:5">
      <c r="A4" s="4" t="s">
        <v>293</v>
      </c>
      <c r="C4" s="6" t="n">
        <v>0</v>
      </c>
      <c r="D4" s="6" t="n">
        <v>0</v>
      </c>
    </row>
    <row r="5" spans="1:5">
      <c r="A5" s="4" t="s">
        <v>294</v>
      </c>
      <c r="C5" s="5" t="n">
        <v>90</v>
      </c>
      <c r="D5" s="5" t="n">
        <v>91</v>
      </c>
      <c r="E5" s="6" t="n">
        <v>86</v>
      </c>
    </row>
    <row r="6" spans="1:5">
      <c r="A6" s="4" t="s">
        <v>295</v>
      </c>
      <c r="C6" s="5" t="n">
        <v>90</v>
      </c>
      <c r="D6" s="5" t="n">
        <v>91</v>
      </c>
    </row>
    <row r="7" spans="1:5">
      <c r="A7" s="4" t="s">
        <v>296</v>
      </c>
      <c r="C7" s="6" t="n">
        <v>-90</v>
      </c>
      <c r="D7" s="6" t="n">
        <v>-91</v>
      </c>
    </row>
    <row r="8" spans="1:5">
      <c r="A8" s="4" t="s">
        <v>175</v>
      </c>
    </row>
    <row r="9" spans="1:5">
      <c r="A9" s="3" t="s">
        <v>172</v>
      </c>
    </row>
    <row r="10" spans="1:5">
      <c r="A10" s="4" t="s">
        <v>297</v>
      </c>
      <c r="B10" s="4" t="s">
        <v>2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6"/>
    <col customWidth="1" max="6" min="6" width="14"/>
    <col customWidth="1" max="7" min="7" width="14"/>
  </cols>
  <sheetData>
    <row r="1" spans="1:7">
      <c r="A1" s="1" t="s">
        <v>299</v>
      </c>
      <c r="B1" s="2" t="s">
        <v>80</v>
      </c>
      <c r="C1" s="2" t="s">
        <v>1</v>
      </c>
      <c r="E1" s="2" t="s">
        <v>300</v>
      </c>
    </row>
    <row r="2" spans="1:7">
      <c r="B2" s="2" t="s">
        <v>301</v>
      </c>
      <c r="C2" s="2" t="s">
        <v>32</v>
      </c>
      <c r="D2" s="2" t="s">
        <v>81</v>
      </c>
      <c r="E2" s="2" t="s">
        <v>33</v>
      </c>
      <c r="F2" s="2" t="s">
        <v>258</v>
      </c>
      <c r="G2" s="2" t="s">
        <v>302</v>
      </c>
    </row>
    <row r="3" spans="1:7">
      <c r="A3" s="3" t="s">
        <v>303</v>
      </c>
    </row>
    <row r="4" spans="1:7">
      <c r="A4" s="4" t="s">
        <v>304</v>
      </c>
      <c r="B4" s="6" t="n">
        <v>645000</v>
      </c>
    </row>
    <row r="5" spans="1:7">
      <c r="A5" s="4" t="s">
        <v>305</v>
      </c>
      <c r="D5" s="4" t="s">
        <v>306</v>
      </c>
    </row>
    <row r="6" spans="1:7">
      <c r="A6" s="4" t="s">
        <v>307</v>
      </c>
      <c r="F6" s="6" t="n">
        <v>112389</v>
      </c>
    </row>
    <row r="7" spans="1:7">
      <c r="A7" s="4" t="s">
        <v>308</v>
      </c>
      <c r="G7" s="6" t="n">
        <v>645000</v>
      </c>
    </row>
    <row r="8" spans="1:7">
      <c r="A8" s="4" t="s">
        <v>74</v>
      </c>
      <c r="C8" s="5" t="n">
        <v>2000000</v>
      </c>
      <c r="E8" s="5" t="n">
        <v>2000000</v>
      </c>
      <c r="G8" s="5" t="n">
        <v>2000000</v>
      </c>
    </row>
    <row r="9" spans="1:7">
      <c r="A9" s="4" t="s">
        <v>309</v>
      </c>
      <c r="C9" s="4" t="s">
        <v>310</v>
      </c>
    </row>
    <row r="10" spans="1:7">
      <c r="A10" s="4" t="s">
        <v>127</v>
      </c>
      <c r="C10" s="9" t="n">
        <v>2.15</v>
      </c>
    </row>
    <row r="11" spans="1:7">
      <c r="A11" s="4" t="s">
        <v>311</v>
      </c>
      <c r="C11" s="4" t="s">
        <v>312</v>
      </c>
    </row>
    <row r="12" spans="1:7">
      <c r="A12" s="4" t="s">
        <v>313</v>
      </c>
      <c r="C12" s="4" t="s">
        <v>314</v>
      </c>
    </row>
    <row r="13" spans="1:7">
      <c r="A13" s="4" t="s">
        <v>315</v>
      </c>
      <c r="C13" s="6" t="n">
        <v>96980</v>
      </c>
      <c r="E13" s="6" t="n">
        <v>70968</v>
      </c>
    </row>
    <row r="14" spans="1:7">
      <c r="A14" s="4" t="s">
        <v>316</v>
      </c>
      <c r="C14" s="10" t="n">
        <v>-0.0428</v>
      </c>
      <c r="E14" s="8" t="n">
        <v>-0.04</v>
      </c>
      <c r="G14" s="8" t="n">
        <v>-0.03</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17</v>
      </c>
      <c r="B1" s="2" t="s">
        <v>80</v>
      </c>
      <c r="D1" s="2" t="s">
        <v>1</v>
      </c>
    </row>
    <row r="2" spans="1:9">
      <c r="B2" s="2" t="s">
        <v>32</v>
      </c>
      <c r="C2" s="2" t="s">
        <v>81</v>
      </c>
      <c r="D2" s="2" t="s">
        <v>32</v>
      </c>
      <c r="E2" s="2" t="s">
        <v>81</v>
      </c>
      <c r="F2" s="2" t="s">
        <v>258</v>
      </c>
      <c r="G2" s="2" t="s">
        <v>33</v>
      </c>
      <c r="H2" s="2" t="s">
        <v>259</v>
      </c>
      <c r="I2" s="2" t="s">
        <v>318</v>
      </c>
    </row>
    <row r="3" spans="1:9">
      <c r="A3" s="3" t="s">
        <v>182</v>
      </c>
    </row>
    <row r="4" spans="1:9">
      <c r="A4" s="4" t="s">
        <v>319</v>
      </c>
      <c r="B4" s="6" t="n">
        <v>201575</v>
      </c>
      <c r="D4" s="6" t="n">
        <v>201575</v>
      </c>
    </row>
    <row r="5" spans="1:9">
      <c r="A5" s="4" t="s">
        <v>320</v>
      </c>
      <c r="B5" s="5" t="n">
        <v>4119</v>
      </c>
      <c r="C5" s="6" t="n">
        <v>3035</v>
      </c>
      <c r="D5" s="5" t="n">
        <v>8103</v>
      </c>
      <c r="E5" s="6" t="n">
        <v>10000</v>
      </c>
    </row>
    <row r="6" spans="1:9">
      <c r="A6" s="4" t="s">
        <v>321</v>
      </c>
      <c r="F6" s="4" t="s">
        <v>322</v>
      </c>
    </row>
    <row r="7" spans="1:9">
      <c r="A7" s="4" t="s">
        <v>323</v>
      </c>
      <c r="E7" s="5" t="n">
        <v>201575</v>
      </c>
    </row>
    <row r="8" spans="1:9">
      <c r="A8" s="4" t="s">
        <v>51</v>
      </c>
      <c r="B8" s="6" t="n">
        <v>638573</v>
      </c>
      <c r="D8" s="6" t="n">
        <v>638573</v>
      </c>
      <c r="G8" s="6" t="n">
        <v>656707</v>
      </c>
    </row>
    <row r="9" spans="1:9">
      <c r="A9" s="4" t="s">
        <v>324</v>
      </c>
    </row>
    <row r="10" spans="1:9">
      <c r="A10" s="3" t="s">
        <v>182</v>
      </c>
    </row>
    <row r="11" spans="1:9">
      <c r="A11" s="4" t="s">
        <v>323</v>
      </c>
      <c r="E11" s="5" t="n">
        <v>165000</v>
      </c>
    </row>
    <row r="12" spans="1:9">
      <c r="A12" s="4" t="s">
        <v>325</v>
      </c>
      <c r="E12" s="5" t="n">
        <v>2579</v>
      </c>
    </row>
    <row r="13" spans="1:9">
      <c r="A13" s="4" t="s">
        <v>326</v>
      </c>
      <c r="E13" s="5" t="n">
        <v>1000</v>
      </c>
    </row>
    <row r="14" spans="1:9">
      <c r="A14" s="4" t="s">
        <v>327</v>
      </c>
      <c r="E14" s="5" t="n">
        <v>1895</v>
      </c>
    </row>
    <row r="15" spans="1:9">
      <c r="A15" s="4" t="s">
        <v>51</v>
      </c>
      <c r="H15" s="6" t="n">
        <v>28797</v>
      </c>
    </row>
    <row r="16" spans="1:9">
      <c r="A16" s="4" t="s">
        <v>328</v>
      </c>
    </row>
    <row r="17" spans="1:9">
      <c r="A17" s="3" t="s">
        <v>182</v>
      </c>
    </row>
    <row r="18" spans="1:9">
      <c r="A18" s="4" t="s">
        <v>329</v>
      </c>
      <c r="I18" s="6" t="n">
        <v>250000</v>
      </c>
    </row>
    <row r="19" spans="1:9">
      <c r="A19" s="4" t="s">
        <v>330</v>
      </c>
      <c r="I19" s="4" t="s">
        <v>331</v>
      </c>
    </row>
    <row r="20" spans="1:9">
      <c r="A20" s="4" t="s">
        <v>332</v>
      </c>
      <c r="D20" s="4" t="s">
        <v>333</v>
      </c>
    </row>
    <row r="21" spans="1:9">
      <c r="A21" s="4" t="s">
        <v>334</v>
      </c>
      <c r="D21" s="4" t="s">
        <v>335</v>
      </c>
    </row>
    <row r="22" spans="1:9">
      <c r="A22" s="4" t="s">
        <v>336</v>
      </c>
      <c r="E22" s="6" t="n">
        <v>25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80"/>
    <col customWidth="1" max="5" min="5" width="14"/>
    <col customWidth="1" max="6" min="6" width="16"/>
  </cols>
  <sheetData>
    <row r="1" spans="1:6">
      <c r="A1" s="1" t="s">
        <v>337</v>
      </c>
      <c r="B1" s="2" t="s">
        <v>80</v>
      </c>
      <c r="D1" s="2" t="s">
        <v>1</v>
      </c>
      <c r="F1" s="2" t="s">
        <v>300</v>
      </c>
    </row>
    <row r="2" spans="1:6">
      <c r="B2" s="2" t="s">
        <v>32</v>
      </c>
      <c r="C2" s="2" t="s">
        <v>81</v>
      </c>
      <c r="D2" s="2" t="s">
        <v>32</v>
      </c>
      <c r="E2" s="2" t="s">
        <v>81</v>
      </c>
      <c r="F2" s="2" t="s">
        <v>33</v>
      </c>
    </row>
    <row r="3" spans="1:6">
      <c r="A3" s="3" t="s">
        <v>186</v>
      </c>
    </row>
    <row r="4" spans="1:6">
      <c r="A4" s="4" t="s">
        <v>241</v>
      </c>
      <c r="D4" s="4" t="s">
        <v>188</v>
      </c>
    </row>
    <row r="5" spans="1:6">
      <c r="A5" s="4" t="s">
        <v>338</v>
      </c>
      <c r="D5" s="4" t="s">
        <v>339</v>
      </c>
      <c r="E5" s="4" t="s">
        <v>339</v>
      </c>
    </row>
    <row r="6" spans="1:6">
      <c r="A6" s="4" t="s">
        <v>340</v>
      </c>
      <c r="D6" s="4" t="s">
        <v>341</v>
      </c>
      <c r="F6" s="4" t="s">
        <v>342</v>
      </c>
    </row>
    <row r="7" spans="1:6">
      <c r="A7" s="4" t="s">
        <v>83</v>
      </c>
      <c r="B7" s="6" t="n">
        <v>2739893</v>
      </c>
      <c r="C7" s="6" t="n">
        <v>2418880</v>
      </c>
      <c r="D7" s="6" t="n">
        <v>5027881</v>
      </c>
      <c r="E7" s="6" t="n">
        <v>4677263</v>
      </c>
    </row>
    <row r="8" spans="1:6">
      <c r="A8" s="4" t="s">
        <v>343</v>
      </c>
    </row>
    <row r="9" spans="1:6">
      <c r="A9" s="3" t="s">
        <v>186</v>
      </c>
    </row>
    <row r="10" spans="1:6">
      <c r="A10" s="4" t="s">
        <v>344</v>
      </c>
      <c r="B10" s="4" t="s">
        <v>345</v>
      </c>
      <c r="C10" s="4" t="s">
        <v>346</v>
      </c>
      <c r="D10" s="4" t="s">
        <v>347</v>
      </c>
      <c r="E10" s="4" t="s">
        <v>348</v>
      </c>
    </row>
    <row r="11" spans="1:6">
      <c r="A11" s="4" t="s">
        <v>349</v>
      </c>
    </row>
    <row r="12" spans="1:6">
      <c r="A12" s="3" t="s">
        <v>186</v>
      </c>
    </row>
    <row r="13" spans="1:6">
      <c r="A13" s="4" t="s">
        <v>344</v>
      </c>
      <c r="C13" s="4" t="s">
        <v>350</v>
      </c>
      <c r="D13" s="4" t="s">
        <v>351</v>
      </c>
      <c r="E13" s="4" t="s">
        <v>342</v>
      </c>
    </row>
    <row r="14" spans="1:6">
      <c r="A14" s="4" t="s">
        <v>352</v>
      </c>
    </row>
    <row r="15" spans="1:6">
      <c r="A15" s="3" t="s">
        <v>186</v>
      </c>
    </row>
    <row r="16" spans="1:6">
      <c r="A16" s="4" t="s">
        <v>344</v>
      </c>
      <c r="C16" s="4" t="s">
        <v>339</v>
      </c>
    </row>
    <row r="17" spans="1:6">
      <c r="A17" s="4" t="s">
        <v>353</v>
      </c>
    </row>
    <row r="18" spans="1:6">
      <c r="A18" s="3" t="s">
        <v>186</v>
      </c>
    </row>
    <row r="19" spans="1:6">
      <c r="A19" s="4" t="s">
        <v>338</v>
      </c>
      <c r="D19" s="4" t="s">
        <v>354</v>
      </c>
      <c r="E19" s="4" t="s">
        <v>355</v>
      </c>
    </row>
    <row r="20" spans="1:6">
      <c r="A20" s="4" t="s">
        <v>356</v>
      </c>
    </row>
    <row r="21" spans="1:6">
      <c r="A21" s="3" t="s">
        <v>186</v>
      </c>
    </row>
    <row r="22" spans="1:6">
      <c r="A22" s="4" t="s">
        <v>357</v>
      </c>
      <c r="B22" s="4" t="s">
        <v>358</v>
      </c>
      <c r="C22" s="4" t="s">
        <v>358</v>
      </c>
      <c r="D22" s="4" t="s">
        <v>358</v>
      </c>
      <c r="E22" s="4" t="s">
        <v>358</v>
      </c>
    </row>
    <row r="23" spans="1:6">
      <c r="A23" s="4" t="s">
        <v>83</v>
      </c>
      <c r="B23" s="6" t="n">
        <v>2739840</v>
      </c>
      <c r="C23" s="6" t="n">
        <v>2418880</v>
      </c>
      <c r="D23" s="6" t="n">
        <v>5027828</v>
      </c>
      <c r="E23" s="6" t="n">
        <v>4677263</v>
      </c>
    </row>
    <row r="24" spans="1:6">
      <c r="A24" s="4" t="s">
        <v>359</v>
      </c>
    </row>
    <row r="25" spans="1:6">
      <c r="A25" s="3" t="s">
        <v>186</v>
      </c>
    </row>
    <row r="26" spans="1:6">
      <c r="A26" s="4" t="s">
        <v>338</v>
      </c>
      <c r="D26" s="4" t="s">
        <v>354</v>
      </c>
      <c r="F26" s="4" t="s">
        <v>355</v>
      </c>
    </row>
    <row r="27" spans="1:6">
      <c r="A27" s="4" t="s">
        <v>360</v>
      </c>
    </row>
    <row r="28" spans="1:6">
      <c r="A28" s="3" t="s">
        <v>186</v>
      </c>
    </row>
    <row r="29" spans="1:6">
      <c r="A29" s="4" t="s">
        <v>357</v>
      </c>
      <c r="B29" s="4" t="s">
        <v>361</v>
      </c>
      <c r="C29" s="4" t="s">
        <v>362</v>
      </c>
      <c r="D29" s="4" t="s">
        <v>363</v>
      </c>
      <c r="E29" s="4" t="s">
        <v>364</v>
      </c>
    </row>
    <row r="30" spans="1:6">
      <c r="A30" s="4" t="s">
        <v>83</v>
      </c>
      <c r="B30" s="6" t="n">
        <v>1589726</v>
      </c>
      <c r="C30" s="6" t="n">
        <v>1440551</v>
      </c>
      <c r="D30" s="6" t="n">
        <v>3056270</v>
      </c>
      <c r="E30" s="6" t="n">
        <v>2912845</v>
      </c>
    </row>
    <row r="31" spans="1:6">
      <c r="A31" s="4" t="s">
        <v>365</v>
      </c>
    </row>
    <row r="32" spans="1:6">
      <c r="A32" s="3" t="s">
        <v>186</v>
      </c>
    </row>
    <row r="33" spans="1:6">
      <c r="A33" s="4" t="s">
        <v>357</v>
      </c>
      <c r="B33" s="4" t="s">
        <v>366</v>
      </c>
      <c r="C33" s="4" t="s">
        <v>367</v>
      </c>
      <c r="D33" s="4" t="s">
        <v>368</v>
      </c>
      <c r="E33" s="4" t="s">
        <v>369</v>
      </c>
    </row>
    <row r="34" spans="1:6">
      <c r="A34" s="4" t="s">
        <v>83</v>
      </c>
      <c r="B34" s="6" t="n">
        <v>1150114</v>
      </c>
      <c r="C34" s="6" t="n">
        <v>978329</v>
      </c>
      <c r="D34" s="6" t="n">
        <v>1971558</v>
      </c>
      <c r="E34" s="6" t="n">
        <v>17644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70</v>
      </c>
      <c r="B1" s="2" t="s">
        <v>80</v>
      </c>
      <c r="E1" s="2" t="s">
        <v>1</v>
      </c>
    </row>
    <row r="2" spans="1:8">
      <c r="B2" s="2" t="s">
        <v>32</v>
      </c>
      <c r="C2" s="2" t="s">
        <v>81</v>
      </c>
      <c r="D2" s="2" t="s">
        <v>271</v>
      </c>
      <c r="E2" s="2" t="s">
        <v>32</v>
      </c>
      <c r="F2" s="2" t="s">
        <v>258</v>
      </c>
      <c r="G2" s="2" t="s">
        <v>33</v>
      </c>
      <c r="H2" s="2" t="s">
        <v>259</v>
      </c>
    </row>
    <row r="3" spans="1:8">
      <c r="A3" s="3" t="s">
        <v>371</v>
      </c>
    </row>
    <row r="4" spans="1:8">
      <c r="A4" s="4" t="s">
        <v>287</v>
      </c>
      <c r="B4" s="6" t="n">
        <v>636</v>
      </c>
      <c r="C4" s="6" t="n">
        <v>466</v>
      </c>
      <c r="D4" s="6" t="n">
        <v>498</v>
      </c>
      <c r="E4" s="6" t="n">
        <v>636</v>
      </c>
      <c r="F4" s="6" t="n">
        <v>426</v>
      </c>
      <c r="G4" s="6" t="n">
        <v>427</v>
      </c>
      <c r="H4" s="6" t="n">
        <v>481</v>
      </c>
    </row>
    <row r="5" spans="1:8">
      <c r="A5" s="4" t="s">
        <v>288</v>
      </c>
      <c r="B5" s="5" t="n">
        <v>452</v>
      </c>
      <c r="C5" s="5" t="n">
        <v>207</v>
      </c>
      <c r="D5" s="5" t="n">
        <v>459</v>
      </c>
      <c r="E5" s="5" t="n">
        <v>687</v>
      </c>
    </row>
    <row r="6" spans="1:8">
      <c r="A6" s="4" t="s">
        <v>289</v>
      </c>
      <c r="B6" s="6" t="n">
        <v>242</v>
      </c>
      <c r="C6" s="6" t="n">
        <v>239</v>
      </c>
      <c r="D6" s="6" t="n">
        <v>474</v>
      </c>
      <c r="E6" s="6" t="n">
        <v>47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2</v>
      </c>
      <c r="B1" s="2" t="s">
        <v>1</v>
      </c>
    </row>
    <row r="2" spans="1:4">
      <c r="B2" s="2" t="s">
        <v>32</v>
      </c>
      <c r="C2" s="2" t="s">
        <v>81</v>
      </c>
      <c r="D2" s="2" t="s">
        <v>33</v>
      </c>
    </row>
    <row r="3" spans="1:4">
      <c r="A3" s="3" t="s">
        <v>373</v>
      </c>
    </row>
    <row r="4" spans="1:4">
      <c r="A4" s="4" t="s">
        <v>374</v>
      </c>
      <c r="C4" s="6" t="n">
        <v>8491</v>
      </c>
    </row>
    <row r="5" spans="1:4">
      <c r="A5" s="4" t="s">
        <v>375</v>
      </c>
      <c r="D5" s="6" t="n">
        <v>791985</v>
      </c>
    </row>
    <row r="6" spans="1:4">
      <c r="A6" s="4" t="s">
        <v>376</v>
      </c>
      <c r="D6" s="4" t="s">
        <v>377</v>
      </c>
    </row>
    <row r="7" spans="1:4">
      <c r="A7" s="4" t="s">
        <v>378</v>
      </c>
      <c r="B7" s="6" t="n">
        <v>758000</v>
      </c>
    </row>
    <row r="8" spans="1:4">
      <c r="A8" s="4" t="s">
        <v>53</v>
      </c>
      <c r="B8" s="6" t="n">
        <v>0</v>
      </c>
      <c r="D8" s="6" t="n">
        <v>1018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4"/>
    <col customWidth="1" max="5" min="5" width="14"/>
    <col customWidth="1" max="6" min="6" width="14"/>
    <col customWidth="1" max="7" min="7" width="14"/>
  </cols>
  <sheetData>
    <row r="1" spans="1:7">
      <c r="A1" s="1" t="s">
        <v>379</v>
      </c>
      <c r="B1" s="2" t="s">
        <v>80</v>
      </c>
      <c r="C1" s="2" t="s">
        <v>1</v>
      </c>
    </row>
    <row r="2" spans="1:7">
      <c r="B2" s="2" t="s">
        <v>32</v>
      </c>
      <c r="C2" s="2" t="s">
        <v>32</v>
      </c>
      <c r="D2" s="2" t="s">
        <v>81</v>
      </c>
      <c r="E2" s="2" t="s">
        <v>258</v>
      </c>
      <c r="F2" s="2" t="s">
        <v>380</v>
      </c>
      <c r="G2" s="2" t="s">
        <v>33</v>
      </c>
    </row>
    <row r="3" spans="1:7">
      <c r="A3" s="3" t="s">
        <v>227</v>
      </c>
    </row>
    <row r="4" spans="1:7">
      <c r="A4" s="4" t="s">
        <v>381</v>
      </c>
      <c r="B4" s="6" t="n">
        <v>285000</v>
      </c>
      <c r="C4" s="6" t="n">
        <v>285000</v>
      </c>
    </row>
    <row r="5" spans="1:7">
      <c r="A5" s="4" t="s">
        <v>254</v>
      </c>
      <c r="C5" s="5" t="n">
        <v>101053</v>
      </c>
    </row>
    <row r="6" spans="1:7">
      <c r="A6" s="4" t="s">
        <v>382</v>
      </c>
      <c r="B6" s="6" t="n">
        <v>1039920</v>
      </c>
      <c r="C6" s="6" t="n">
        <v>1039920</v>
      </c>
    </row>
    <row r="7" spans="1:7">
      <c r="A7" s="4" t="s">
        <v>383</v>
      </c>
      <c r="B7" s="4" t="s">
        <v>384</v>
      </c>
      <c r="C7" s="4" t="s">
        <v>384</v>
      </c>
    </row>
    <row r="8" spans="1:7">
      <c r="A8" s="4" t="s">
        <v>385</v>
      </c>
      <c r="B8" s="4" t="s">
        <v>386</v>
      </c>
      <c r="C8" s="4" t="s">
        <v>386</v>
      </c>
    </row>
    <row r="9" spans="1:7">
      <c r="A9" s="4" t="s">
        <v>387</v>
      </c>
      <c r="B9" s="6" t="n">
        <v>159805</v>
      </c>
      <c r="C9" s="6" t="n">
        <v>159805</v>
      </c>
      <c r="G9" s="6" t="n">
        <v>356414</v>
      </c>
    </row>
    <row r="10" spans="1:7">
      <c r="A10" s="4" t="s">
        <v>388</v>
      </c>
      <c r="B10" s="5" t="n">
        <v>276894</v>
      </c>
      <c r="C10" s="5" t="n">
        <v>276894</v>
      </c>
      <c r="G10" s="5" t="n">
        <v>272881</v>
      </c>
    </row>
    <row r="11" spans="1:7">
      <c r="A11" s="4" t="s">
        <v>389</v>
      </c>
      <c r="B11" s="5" t="n">
        <v>104449</v>
      </c>
      <c r="D11" s="6" t="n">
        <v>114000</v>
      </c>
    </row>
    <row r="12" spans="1:7">
      <c r="A12" s="4" t="s">
        <v>42</v>
      </c>
      <c r="B12" s="5" t="n">
        <v>972244</v>
      </c>
      <c r="C12" s="5" t="n">
        <v>972244</v>
      </c>
      <c r="E12" s="6" t="n">
        <v>972244</v>
      </c>
      <c r="F12" s="6" t="n">
        <v>1137878</v>
      </c>
      <c r="G12" s="5" t="n">
        <v>0</v>
      </c>
    </row>
    <row r="13" spans="1:7">
      <c r="A13" s="4" t="s">
        <v>390</v>
      </c>
      <c r="F13" s="6" t="n">
        <v>1208000</v>
      </c>
    </row>
    <row r="14" spans="1:7">
      <c r="A14" s="4" t="s">
        <v>391</v>
      </c>
      <c r="E14" s="4" t="s">
        <v>392</v>
      </c>
    </row>
    <row r="15" spans="1:7">
      <c r="A15" s="4" t="s">
        <v>393</v>
      </c>
      <c r="B15" s="5" t="n">
        <v>260628</v>
      </c>
      <c r="C15" s="5" t="n">
        <v>260628</v>
      </c>
      <c r="G15" s="5" t="n">
        <v>256311</v>
      </c>
    </row>
    <row r="16" spans="1:7">
      <c r="A16" s="4" t="s">
        <v>394</v>
      </c>
      <c r="B16" s="5" t="n">
        <v>189848</v>
      </c>
      <c r="C16" s="5" t="n">
        <v>189848</v>
      </c>
      <c r="G16" s="5" t="n">
        <v>188755</v>
      </c>
    </row>
    <row r="17" spans="1:7">
      <c r="A17" s="4" t="s">
        <v>395</v>
      </c>
      <c r="B17" s="5" t="n">
        <v>189790</v>
      </c>
      <c r="C17" s="5" t="n">
        <v>189790</v>
      </c>
      <c r="G17" s="5" t="n">
        <v>189790</v>
      </c>
    </row>
    <row r="18" spans="1:7">
      <c r="A18" s="4" t="s">
        <v>396</v>
      </c>
      <c r="B18" s="5" t="n">
        <v>96830</v>
      </c>
      <c r="C18" s="5" t="n">
        <v>96830</v>
      </c>
      <c r="G18" s="5" t="n">
        <v>96830</v>
      </c>
    </row>
    <row r="19" spans="1:7">
      <c r="A19" s="4" t="s">
        <v>397</v>
      </c>
      <c r="B19" s="5" t="n">
        <v>1173795</v>
      </c>
      <c r="C19" s="5" t="n">
        <v>1173795</v>
      </c>
      <c r="G19" s="5" t="n">
        <v>1360981</v>
      </c>
    </row>
    <row r="20" spans="1:7">
      <c r="A20" s="4" t="s">
        <v>398</v>
      </c>
      <c r="B20" s="6" t="n">
        <v>133875</v>
      </c>
      <c r="C20" s="6" t="n">
        <v>133875</v>
      </c>
    </row>
    <row r="21" spans="1:7">
      <c r="A21" s="4" t="s">
        <v>399</v>
      </c>
      <c r="B21" s="4" t="s">
        <v>400</v>
      </c>
      <c r="C21" s="4" t="s">
        <v>400</v>
      </c>
    </row>
    <row r="22" spans="1:7">
      <c r="A22" s="4" t="s">
        <v>54</v>
      </c>
      <c r="B22" s="6" t="n">
        <v>251057</v>
      </c>
      <c r="C22" s="6" t="n">
        <v>251057</v>
      </c>
      <c r="E22" s="6" t="n">
        <v>251057</v>
      </c>
      <c r="G22" s="5" t="n">
        <v>0</v>
      </c>
    </row>
    <row r="23" spans="1:7">
      <c r="A23" s="4" t="s">
        <v>59</v>
      </c>
      <c r="B23" s="6" t="n">
        <v>788863</v>
      </c>
      <c r="C23" s="6" t="n">
        <v>788863</v>
      </c>
      <c r="E23" s="6" t="n">
        <v>788863</v>
      </c>
      <c r="G23" s="6" t="n">
        <v>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70"/>
    <col customWidth="1" max="3" min="3" width="12"/>
  </cols>
  <sheetData>
    <row r="1" spans="1:3">
      <c r="A1" s="1" t="s">
        <v>401</v>
      </c>
      <c r="B1" s="1" t="s">
        <v>402</v>
      </c>
      <c r="C1" s="2" t="s">
        <v>403</v>
      </c>
    </row>
    <row r="2" spans="1:3">
      <c r="A2" s="4" t="s">
        <v>154</v>
      </c>
      <c r="B2" s="4" t="s">
        <v>404</v>
      </c>
      <c r="C2" s="6" t="n">
        <v>1124002</v>
      </c>
    </row>
    <row r="3" spans="1:3">
      <c r="A3" s="4" t="s">
        <v>154</v>
      </c>
      <c r="B3" s="4" t="s">
        <v>404</v>
      </c>
      <c r="C3" s="5" t="n">
        <v>662878</v>
      </c>
    </row>
    <row r="4" spans="1:3">
      <c r="A4" s="4" t="s">
        <v>405</v>
      </c>
      <c r="B4" s="4" t="s">
        <v>406</v>
      </c>
      <c r="C4" s="5" t="n">
        <v>1124002</v>
      </c>
    </row>
    <row r="5" spans="1:3">
      <c r="A5" s="4" t="s">
        <v>405</v>
      </c>
      <c r="B5" s="4" t="s">
        <v>406</v>
      </c>
      <c r="C5" s="6" t="n">
        <v>6628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9</v>
      </c>
      <c r="B1" s="2" t="s">
        <v>80</v>
      </c>
      <c r="D1" s="2" t="s">
        <v>1</v>
      </c>
    </row>
    <row r="2" spans="1:5">
      <c r="B2" s="2" t="s">
        <v>32</v>
      </c>
      <c r="C2" s="2" t="s">
        <v>81</v>
      </c>
      <c r="D2" s="2" t="s">
        <v>32</v>
      </c>
      <c r="E2" s="2" t="s">
        <v>81</v>
      </c>
    </row>
    <row r="3" spans="1:5">
      <c r="A3" s="3" t="s">
        <v>82</v>
      </c>
    </row>
    <row r="4" spans="1:5">
      <c r="A4" s="4" t="s">
        <v>83</v>
      </c>
      <c r="B4" s="6" t="n">
        <v>2739893</v>
      </c>
      <c r="C4" s="6" t="n">
        <v>2418880</v>
      </c>
      <c r="D4" s="6" t="n">
        <v>5027881</v>
      </c>
      <c r="E4" s="6" t="n">
        <v>4677263</v>
      </c>
    </row>
    <row r="5" spans="1:5">
      <c r="A5" s="3" t="s">
        <v>84</v>
      </c>
    </row>
    <row r="6" spans="1:5">
      <c r="A6" s="4" t="s">
        <v>85</v>
      </c>
      <c r="B6" s="5" t="n">
        <v>1452179</v>
      </c>
      <c r="C6" s="5" t="n">
        <v>1280173</v>
      </c>
      <c r="D6" s="5" t="n">
        <v>2628849</v>
      </c>
      <c r="E6" s="5" t="n">
        <v>2483306</v>
      </c>
    </row>
    <row r="7" spans="1:5">
      <c r="A7" s="4" t="s">
        <v>86</v>
      </c>
      <c r="B7" s="5" t="n">
        <v>1093930</v>
      </c>
      <c r="C7" s="5" t="n">
        <v>1138916</v>
      </c>
      <c r="D7" s="5" t="n">
        <v>2093357</v>
      </c>
      <c r="E7" s="5" t="n">
        <v>2141153</v>
      </c>
    </row>
    <row r="8" spans="1:5">
      <c r="A8" s="4" t="s">
        <v>87</v>
      </c>
      <c r="B8" s="5" t="n">
        <v>261759</v>
      </c>
      <c r="C8" s="5" t="n">
        <v>226338</v>
      </c>
      <c r="D8" s="5" t="n">
        <v>507397</v>
      </c>
      <c r="E8" s="5" t="n">
        <v>322746</v>
      </c>
    </row>
    <row r="9" spans="1:5">
      <c r="A9" s="4" t="s">
        <v>88</v>
      </c>
      <c r="B9" s="5" t="n">
        <v>605006</v>
      </c>
      <c r="C9" s="5" t="n">
        <v>0</v>
      </c>
      <c r="D9" s="5" t="n">
        <v>605006</v>
      </c>
      <c r="E9" s="5" t="n">
        <v>0</v>
      </c>
    </row>
    <row r="10" spans="1:5">
      <c r="A10" s="4" t="s">
        <v>89</v>
      </c>
      <c r="B10" s="5" t="n">
        <v>3412874</v>
      </c>
      <c r="C10" s="5" t="n">
        <v>2645427</v>
      </c>
      <c r="D10" s="5" t="n">
        <v>5834609</v>
      </c>
      <c r="E10" s="5" t="n">
        <v>4947205</v>
      </c>
    </row>
    <row r="11" spans="1:5">
      <c r="A11" s="4" t="s">
        <v>90</v>
      </c>
      <c r="B11" s="5" t="n">
        <v>-672981</v>
      </c>
      <c r="C11" s="5" t="n">
        <v>-226547</v>
      </c>
      <c r="D11" s="5" t="n">
        <v>-806728</v>
      </c>
      <c r="E11" s="5" t="n">
        <v>-269942</v>
      </c>
    </row>
    <row r="12" spans="1:5">
      <c r="A12" s="3" t="s">
        <v>91</v>
      </c>
    </row>
    <row r="13" spans="1:5">
      <c r="A13" s="4" t="s">
        <v>92</v>
      </c>
      <c r="B13" s="5" t="n">
        <v>0</v>
      </c>
      <c r="C13" s="5" t="n">
        <v>11122</v>
      </c>
      <c r="D13" s="5" t="n">
        <v>758021</v>
      </c>
      <c r="E13" s="5" t="n">
        <v>11122</v>
      </c>
    </row>
    <row r="14" spans="1:5">
      <c r="A14" s="4" t="s">
        <v>93</v>
      </c>
      <c r="B14" s="5" t="n">
        <v>1757</v>
      </c>
      <c r="C14" s="5" t="n">
        <v>864</v>
      </c>
      <c r="D14" s="5" t="n">
        <v>2840</v>
      </c>
      <c r="E14" s="5" t="n">
        <v>3374</v>
      </c>
    </row>
    <row r="15" spans="1:5">
      <c r="A15" s="4" t="s">
        <v>94</v>
      </c>
      <c r="B15" s="5" t="n">
        <v>-4119</v>
      </c>
      <c r="C15" s="5" t="n">
        <v>-3422</v>
      </c>
      <c r="D15" s="5" t="n">
        <v>-8103</v>
      </c>
      <c r="E15" s="5" t="n">
        <v>-10273</v>
      </c>
    </row>
    <row r="16" spans="1:5">
      <c r="A16" s="4" t="s">
        <v>95</v>
      </c>
      <c r="B16" s="5" t="n">
        <v>-2362</v>
      </c>
      <c r="C16" s="5" t="n">
        <v>8564</v>
      </c>
      <c r="D16" s="5" t="n">
        <v>752758</v>
      </c>
      <c r="E16" s="5" t="n">
        <v>4223</v>
      </c>
    </row>
    <row r="17" spans="1:5">
      <c r="A17" s="4" t="s">
        <v>96</v>
      </c>
      <c r="B17" s="5" t="n">
        <v>-675343</v>
      </c>
      <c r="C17" s="5" t="n">
        <v>-217983</v>
      </c>
      <c r="D17" s="5" t="n">
        <v>-53970</v>
      </c>
      <c r="E17" s="5" t="n">
        <v>-265719</v>
      </c>
    </row>
    <row r="18" spans="1:5">
      <c r="A18" s="4" t="s">
        <v>97</v>
      </c>
      <c r="B18" s="5" t="n">
        <v>13006</v>
      </c>
      <c r="C18" s="5" t="n">
        <v>13006</v>
      </c>
      <c r="D18" s="5" t="n">
        <v>26012</v>
      </c>
      <c r="E18" s="5" t="n">
        <v>26011</v>
      </c>
    </row>
    <row r="19" spans="1:5">
      <c r="A19" s="4" t="s">
        <v>98</v>
      </c>
      <c r="B19" s="6" t="n">
        <v>-688349</v>
      </c>
      <c r="C19" s="6" t="n">
        <v>-230989</v>
      </c>
      <c r="D19" s="6" t="n">
        <v>-79982</v>
      </c>
      <c r="E19" s="6" t="n">
        <v>-291730</v>
      </c>
    </row>
    <row r="20" spans="1:5">
      <c r="A20" s="3" t="s">
        <v>99</v>
      </c>
    </row>
    <row r="21" spans="1:5">
      <c r="A21" s="4" t="s">
        <v>100</v>
      </c>
      <c r="B21" s="8" t="n">
        <v>-0.09</v>
      </c>
      <c r="C21" s="8" t="n">
        <v>-0.03</v>
      </c>
      <c r="D21" s="8" t="n">
        <v>-0.01</v>
      </c>
      <c r="E21" s="8" t="n">
        <v>-0.04</v>
      </c>
    </row>
    <row r="22" spans="1:5">
      <c r="A22" s="4" t="s">
        <v>101</v>
      </c>
      <c r="B22" s="8" t="n">
        <v>-0.09</v>
      </c>
      <c r="C22" s="8" t="n">
        <v>-0.03</v>
      </c>
      <c r="D22" s="8" t="n">
        <v>-0.01</v>
      </c>
      <c r="E22" s="8" t="n">
        <v>-0.04</v>
      </c>
    </row>
    <row r="23" spans="1:5">
      <c r="A23" s="4" t="s">
        <v>102</v>
      </c>
      <c r="B23" s="5" t="n">
        <v>7415329</v>
      </c>
      <c r="C23" s="5" t="n">
        <v>7415329</v>
      </c>
      <c r="D23" s="5" t="n">
        <v>7415329</v>
      </c>
      <c r="E23" s="5" t="n">
        <v>7415329</v>
      </c>
    </row>
    <row r="24" spans="1:5">
      <c r="A24" s="4" t="s">
        <v>103</v>
      </c>
      <c r="B24" s="5" t="n">
        <v>7415329</v>
      </c>
      <c r="C24" s="5" t="n">
        <v>7415329</v>
      </c>
      <c r="D24" s="5" t="n">
        <v>7415329</v>
      </c>
      <c r="E24" s="5" t="n">
        <v>7415329</v>
      </c>
    </row>
    <row r="25" spans="1:5">
      <c r="A25" s="4" t="s">
        <v>104</v>
      </c>
    </row>
    <row r="26" spans="1:5">
      <c r="A26" s="3" t="s">
        <v>82</v>
      </c>
    </row>
    <row r="27" spans="1:5">
      <c r="A27" s="4" t="s">
        <v>105</v>
      </c>
      <c r="B27" s="6" t="n">
        <v>2497107</v>
      </c>
      <c r="C27" s="6" t="n">
        <v>2197050</v>
      </c>
      <c r="D27" s="6" t="n">
        <v>4549286</v>
      </c>
      <c r="E27" s="6" t="n">
        <v>4219433</v>
      </c>
    </row>
    <row r="28" spans="1:5">
      <c r="A28" s="4" t="s">
        <v>106</v>
      </c>
    </row>
    <row r="29" spans="1:5">
      <c r="A29" s="3" t="s">
        <v>82</v>
      </c>
    </row>
    <row r="30" spans="1:5">
      <c r="A30" s="4" t="s">
        <v>105</v>
      </c>
      <c r="B30" s="6" t="n">
        <v>242786</v>
      </c>
      <c r="C30" s="6" t="n">
        <v>221830</v>
      </c>
      <c r="D30" s="6" t="n">
        <v>478595</v>
      </c>
      <c r="E30" s="6" t="n">
        <v>4578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9"/>
  </cols>
  <sheetData>
    <row r="1" spans="1:6">
      <c r="A1" s="1" t="s">
        <v>107</v>
      </c>
      <c r="B1" s="2" t="s">
        <v>108</v>
      </c>
      <c r="C1" s="2" t="s">
        <v>109</v>
      </c>
      <c r="D1" s="2" t="s">
        <v>110</v>
      </c>
      <c r="E1" s="2" t="s">
        <v>111</v>
      </c>
      <c r="F1" s="2" t="s">
        <v>112</v>
      </c>
    </row>
    <row r="2" spans="1:6">
      <c r="A2" s="4" t="s">
        <v>113</v>
      </c>
      <c r="D2" s="5" t="n">
        <v>2000000</v>
      </c>
    </row>
    <row r="3" spans="1:6">
      <c r="A3" s="4" t="s">
        <v>114</v>
      </c>
      <c r="D3" s="6" t="n">
        <v>645000</v>
      </c>
    </row>
    <row r="4" spans="1:6">
      <c r="A4" s="4" t="s">
        <v>115</v>
      </c>
      <c r="B4" s="6" t="n">
        <v>2412255</v>
      </c>
      <c r="C4" s="6" t="n">
        <v>7415</v>
      </c>
      <c r="E4" s="6" t="n">
        <v>69702043</v>
      </c>
      <c r="F4" s="6" t="n">
        <v>-67942203</v>
      </c>
    </row>
    <row r="5" spans="1:6">
      <c r="A5" s="4" t="s">
        <v>116</v>
      </c>
      <c r="C5" s="5" t="n">
        <v>7415329</v>
      </c>
    </row>
    <row r="6" spans="1:6">
      <c r="A6" s="4" t="s">
        <v>96</v>
      </c>
      <c r="B6" s="5" t="n">
        <v>-47736</v>
      </c>
      <c r="C6" s="6" t="n">
        <v>0</v>
      </c>
      <c r="D6" s="6" t="n">
        <v>0</v>
      </c>
      <c r="E6" s="5" t="n">
        <v>0</v>
      </c>
      <c r="F6" s="5" t="n">
        <v>-47736</v>
      </c>
    </row>
    <row r="7" spans="1:6">
      <c r="A7" s="4" t="s">
        <v>117</v>
      </c>
      <c r="B7" s="5" t="n">
        <v>2364519</v>
      </c>
      <c r="C7" s="6" t="n">
        <v>7415</v>
      </c>
      <c r="E7" s="5" t="n">
        <v>69702043</v>
      </c>
      <c r="F7" s="5" t="n">
        <v>-67989939</v>
      </c>
    </row>
    <row r="8" spans="1:6">
      <c r="A8" s="4" t="s">
        <v>118</v>
      </c>
      <c r="C8" s="5" t="n">
        <v>7415329</v>
      </c>
    </row>
    <row r="9" spans="1:6">
      <c r="A9" s="4" t="s">
        <v>115</v>
      </c>
      <c r="B9" s="5" t="n">
        <v>2412255</v>
      </c>
      <c r="C9" s="6" t="n">
        <v>7415</v>
      </c>
      <c r="E9" s="5" t="n">
        <v>69702043</v>
      </c>
      <c r="F9" s="5" t="n">
        <v>-67942203</v>
      </c>
    </row>
    <row r="10" spans="1:6">
      <c r="A10" s="4" t="s">
        <v>116</v>
      </c>
      <c r="C10" s="5" t="n">
        <v>7415329</v>
      </c>
    </row>
    <row r="11" spans="1:6">
      <c r="A11" s="4" t="s">
        <v>96</v>
      </c>
      <c r="B11" s="5" t="n">
        <v>-265719</v>
      </c>
    </row>
    <row r="12" spans="1:6">
      <c r="A12" s="4" t="s">
        <v>119</v>
      </c>
      <c r="B12" s="5" t="n">
        <v>2146536</v>
      </c>
      <c r="C12" s="6" t="n">
        <v>7415</v>
      </c>
      <c r="E12" s="5" t="n">
        <v>69702043</v>
      </c>
      <c r="F12" s="5" t="n">
        <v>-68207922</v>
      </c>
    </row>
    <row r="13" spans="1:6">
      <c r="A13" s="4" t="s">
        <v>120</v>
      </c>
      <c r="C13" s="5" t="n">
        <v>7415329</v>
      </c>
    </row>
    <row r="14" spans="1:6">
      <c r="A14" s="4" t="s">
        <v>113</v>
      </c>
      <c r="D14" s="5" t="n">
        <v>2000000</v>
      </c>
    </row>
    <row r="15" spans="1:6">
      <c r="A15" s="4" t="s">
        <v>114</v>
      </c>
      <c r="D15" s="6" t="n">
        <v>645000</v>
      </c>
    </row>
    <row r="16" spans="1:6">
      <c r="A16" s="4" t="s">
        <v>117</v>
      </c>
      <c r="B16" s="5" t="n">
        <v>2364519</v>
      </c>
      <c r="C16" s="6" t="n">
        <v>7415</v>
      </c>
      <c r="E16" s="5" t="n">
        <v>69702043</v>
      </c>
      <c r="F16" s="5" t="n">
        <v>-67989939</v>
      </c>
    </row>
    <row r="17" spans="1:6">
      <c r="A17" s="4" t="s">
        <v>118</v>
      </c>
      <c r="C17" s="5" t="n">
        <v>7415329</v>
      </c>
    </row>
    <row r="18" spans="1:6">
      <c r="A18" s="4" t="s">
        <v>96</v>
      </c>
      <c r="B18" s="5" t="n">
        <v>-217983</v>
      </c>
      <c r="C18" s="6" t="n">
        <v>0</v>
      </c>
      <c r="D18" s="6" t="n">
        <v>0</v>
      </c>
      <c r="E18" s="5" t="n">
        <v>0</v>
      </c>
      <c r="F18" s="5" t="n">
        <v>-217983</v>
      </c>
    </row>
    <row r="19" spans="1:6">
      <c r="A19" s="4" t="s">
        <v>119</v>
      </c>
      <c r="B19" s="5" t="n">
        <v>2146536</v>
      </c>
      <c r="C19" s="6" t="n">
        <v>7415</v>
      </c>
      <c r="E19" s="5" t="n">
        <v>69702043</v>
      </c>
      <c r="F19" s="5" t="n">
        <v>-68207922</v>
      </c>
    </row>
    <row r="20" spans="1:6">
      <c r="A20" s="4" t="s">
        <v>120</v>
      </c>
      <c r="C20" s="5" t="n">
        <v>7415329</v>
      </c>
    </row>
    <row r="21" spans="1:6">
      <c r="A21" s="4" t="s">
        <v>113</v>
      </c>
      <c r="D21" s="5" t="n">
        <v>2000000</v>
      </c>
    </row>
    <row r="22" spans="1:6">
      <c r="A22" s="4" t="s">
        <v>114</v>
      </c>
      <c r="D22" s="6" t="n">
        <v>645000</v>
      </c>
    </row>
    <row r="23" spans="1:6">
      <c r="A23" s="4" t="s">
        <v>113</v>
      </c>
      <c r="D23" s="5" t="n">
        <v>2000000</v>
      </c>
    </row>
    <row r="24" spans="1:6">
      <c r="A24" s="4" t="s">
        <v>114</v>
      </c>
      <c r="B24" s="5" t="n">
        <v>645000</v>
      </c>
      <c r="D24" s="6" t="n">
        <v>645000</v>
      </c>
    </row>
    <row r="25" spans="1:6">
      <c r="A25" s="4" t="s">
        <v>121</v>
      </c>
      <c r="B25" s="5" t="n">
        <v>2162239</v>
      </c>
      <c r="C25" s="6" t="n">
        <v>7415</v>
      </c>
      <c r="E25" s="5" t="n">
        <v>69702043</v>
      </c>
      <c r="F25" s="5" t="n">
        <v>-68192219</v>
      </c>
    </row>
    <row r="26" spans="1:6">
      <c r="A26" s="4" t="s">
        <v>122</v>
      </c>
      <c r="C26" s="5" t="n">
        <v>7415329</v>
      </c>
    </row>
    <row r="27" spans="1:6">
      <c r="A27" s="4" t="s">
        <v>96</v>
      </c>
      <c r="B27" s="5" t="n">
        <v>621373</v>
      </c>
      <c r="C27" s="6" t="n">
        <v>0</v>
      </c>
      <c r="D27" s="6" t="n">
        <v>0</v>
      </c>
      <c r="E27" s="5" t="n">
        <v>0</v>
      </c>
      <c r="F27" s="5" t="n">
        <v>621373</v>
      </c>
    </row>
    <row r="28" spans="1:6">
      <c r="A28" s="4" t="s">
        <v>123</v>
      </c>
      <c r="B28" s="5" t="n">
        <v>2783612</v>
      </c>
      <c r="C28" s="6" t="n">
        <v>7415</v>
      </c>
      <c r="E28" s="5" t="n">
        <v>69702043</v>
      </c>
      <c r="F28" s="5" t="n">
        <v>-67570846</v>
      </c>
    </row>
    <row r="29" spans="1:6">
      <c r="A29" s="4" t="s">
        <v>124</v>
      </c>
      <c r="C29" s="5" t="n">
        <v>7415329</v>
      </c>
    </row>
    <row r="30" spans="1:6">
      <c r="A30" s="4" t="s">
        <v>121</v>
      </c>
      <c r="B30" s="5" t="n">
        <v>2162239</v>
      </c>
      <c r="C30" s="6" t="n">
        <v>7415</v>
      </c>
      <c r="E30" s="5" t="n">
        <v>69702043</v>
      </c>
      <c r="F30" s="5" t="n">
        <v>-68192219</v>
      </c>
    </row>
    <row r="31" spans="1:6">
      <c r="A31" s="4" t="s">
        <v>122</v>
      </c>
      <c r="C31" s="5" t="n">
        <v>7415329</v>
      </c>
    </row>
    <row r="32" spans="1:6">
      <c r="A32" s="4" t="s">
        <v>96</v>
      </c>
      <c r="B32" s="5" t="n">
        <v>-53970</v>
      </c>
    </row>
    <row r="33" spans="1:6">
      <c r="A33" s="4" t="s">
        <v>125</v>
      </c>
      <c r="B33" s="5" t="n">
        <v>2108269</v>
      </c>
      <c r="C33" s="6" t="n">
        <v>7415</v>
      </c>
      <c r="E33" s="5" t="n">
        <v>69702043</v>
      </c>
      <c r="F33" s="5" t="n">
        <v>-68246189</v>
      </c>
    </row>
    <row r="34" spans="1:6">
      <c r="A34" s="4" t="s">
        <v>126</v>
      </c>
      <c r="C34" s="5" t="n">
        <v>7415329</v>
      </c>
    </row>
    <row r="35" spans="1:6">
      <c r="A35" s="4" t="s">
        <v>113</v>
      </c>
      <c r="D35" s="5" t="n">
        <v>2000000</v>
      </c>
    </row>
    <row r="36" spans="1:6">
      <c r="A36" s="4" t="s">
        <v>114</v>
      </c>
      <c r="D36" s="6" t="n">
        <v>645000</v>
      </c>
    </row>
    <row r="37" spans="1:6">
      <c r="A37" s="4" t="s">
        <v>123</v>
      </c>
      <c r="B37" s="5" t="n">
        <v>2783612</v>
      </c>
      <c r="C37" s="6" t="n">
        <v>7415</v>
      </c>
      <c r="E37" s="5" t="n">
        <v>69702043</v>
      </c>
      <c r="F37" s="5" t="n">
        <v>-67570846</v>
      </c>
    </row>
    <row r="38" spans="1:6">
      <c r="A38" s="4" t="s">
        <v>124</v>
      </c>
      <c r="C38" s="5" t="n">
        <v>7415329</v>
      </c>
    </row>
    <row r="39" spans="1:6">
      <c r="A39" s="4" t="s">
        <v>96</v>
      </c>
      <c r="B39" s="5" t="n">
        <v>-675343</v>
      </c>
      <c r="C39" s="6" t="n">
        <v>0</v>
      </c>
      <c r="D39" s="6" t="n">
        <v>0</v>
      </c>
      <c r="E39" s="5" t="n">
        <v>0</v>
      </c>
      <c r="F39" s="5" t="n">
        <v>-675343</v>
      </c>
    </row>
    <row r="40" spans="1:6">
      <c r="A40" s="4" t="s">
        <v>125</v>
      </c>
      <c r="B40" s="6" t="n">
        <v>2108269</v>
      </c>
      <c r="C40" s="6" t="n">
        <v>7415</v>
      </c>
      <c r="E40" s="6" t="n">
        <v>69702043</v>
      </c>
      <c r="F40" s="6" t="n">
        <v>-68246189</v>
      </c>
    </row>
    <row r="41" spans="1:6">
      <c r="A41" s="4" t="s">
        <v>126</v>
      </c>
      <c r="C41" s="5" t="n">
        <v>7415329</v>
      </c>
    </row>
    <row r="42" spans="1:6">
      <c r="A42" s="4" t="s">
        <v>113</v>
      </c>
      <c r="D42" s="5" t="n">
        <v>2000000</v>
      </c>
    </row>
    <row r="43" spans="1:6">
      <c r="A43" s="4" t="s">
        <v>127</v>
      </c>
      <c r="B43" s="9" t="n">
        <v>2.15</v>
      </c>
    </row>
    <row r="44" spans="1:6">
      <c r="A44" s="4" t="s">
        <v>114</v>
      </c>
      <c r="B44" s="6" t="n">
        <v>645000</v>
      </c>
      <c r="D44" s="6" t="n">
        <v>64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32</v>
      </c>
      <c r="C2" s="2" t="s">
        <v>81</v>
      </c>
    </row>
    <row r="3" spans="1:3">
      <c r="A3" s="3" t="s">
        <v>129</v>
      </c>
    </row>
    <row r="4" spans="1:3">
      <c r="A4" s="4" t="s">
        <v>96</v>
      </c>
      <c r="B4" s="6" t="n">
        <v>-53970</v>
      </c>
      <c r="C4" s="6" t="n">
        <v>-265719</v>
      </c>
    </row>
    <row r="5" spans="1:3">
      <c r="A5" s="3" t="s">
        <v>130</v>
      </c>
    </row>
    <row r="6" spans="1:3">
      <c r="A6" s="4" t="s">
        <v>131</v>
      </c>
      <c r="B6" s="5" t="n">
        <v>23474</v>
      </c>
      <c r="C6" s="5" t="n">
        <v>24927</v>
      </c>
    </row>
    <row r="7" spans="1:3">
      <c r="A7" s="3" t="s">
        <v>132</v>
      </c>
    </row>
    <row r="8" spans="1:3">
      <c r="A8" s="4" t="s">
        <v>133</v>
      </c>
      <c r="B8" s="5" t="n">
        <v>-276149</v>
      </c>
      <c r="C8" s="5" t="n">
        <v>87364</v>
      </c>
    </row>
    <row r="9" spans="1:3">
      <c r="A9" s="4" t="s">
        <v>134</v>
      </c>
      <c r="B9" s="5" t="n">
        <v>-84985</v>
      </c>
      <c r="C9" s="5" t="n">
        <v>-145257</v>
      </c>
    </row>
    <row r="10" spans="1:3">
      <c r="A10" s="4" t="s">
        <v>135</v>
      </c>
      <c r="B10" s="5" t="n">
        <v>21423</v>
      </c>
      <c r="C10" s="5" t="n">
        <v>12020</v>
      </c>
    </row>
    <row r="11" spans="1:3">
      <c r="A11" s="4" t="s">
        <v>136</v>
      </c>
      <c r="B11" s="5" t="n">
        <v>-10870</v>
      </c>
      <c r="C11" s="5" t="n">
        <v>0</v>
      </c>
    </row>
    <row r="12" spans="1:3">
      <c r="A12" s="4" t="s">
        <v>137</v>
      </c>
      <c r="B12" s="5" t="n">
        <v>208875</v>
      </c>
      <c r="C12" s="5" t="n">
        <v>-15164</v>
      </c>
    </row>
    <row r="13" spans="1:3">
      <c r="A13" s="4" t="s">
        <v>138</v>
      </c>
      <c r="B13" s="5" t="n">
        <v>-1213</v>
      </c>
      <c r="C13" s="5" t="n">
        <v>-1029</v>
      </c>
    </row>
    <row r="14" spans="1:3">
      <c r="A14" s="4" t="s">
        <v>139</v>
      </c>
      <c r="B14" s="5" t="n">
        <v>175182</v>
      </c>
      <c r="C14" s="5" t="n">
        <v>211335</v>
      </c>
    </row>
    <row r="15" spans="1:3">
      <c r="A15" s="4" t="s">
        <v>140</v>
      </c>
      <c r="B15" s="5" t="n">
        <v>52455</v>
      </c>
      <c r="C15" s="5" t="n">
        <v>-138004</v>
      </c>
    </row>
    <row r="16" spans="1:3">
      <c r="A16" s="4" t="s">
        <v>141</v>
      </c>
      <c r="B16" s="5" t="n">
        <v>-33964</v>
      </c>
      <c r="C16" s="5" t="n">
        <v>-19167</v>
      </c>
    </row>
    <row r="17" spans="1:3">
      <c r="A17" s="4" t="s">
        <v>142</v>
      </c>
      <c r="B17" s="5" t="n">
        <v>-168546</v>
      </c>
      <c r="C17" s="5" t="n">
        <v>0</v>
      </c>
    </row>
    <row r="18" spans="1:3">
      <c r="A18" s="4" t="s">
        <v>143</v>
      </c>
      <c r="C18" s="5" t="n">
        <v>0</v>
      </c>
    </row>
    <row r="19" spans="1:3">
      <c r="A19" s="4" t="s">
        <v>144</v>
      </c>
      <c r="B19" s="5" t="n">
        <v>-758021</v>
      </c>
      <c r="C19" s="5" t="n">
        <v>0</v>
      </c>
    </row>
    <row r="20" spans="1:3">
      <c r="A20" s="4" t="s">
        <v>145</v>
      </c>
      <c r="B20" s="5" t="n">
        <v>-135670</v>
      </c>
      <c r="C20" s="5" t="n">
        <v>-248694</v>
      </c>
    </row>
    <row r="21" spans="1:3">
      <c r="A21" s="3" t="s">
        <v>146</v>
      </c>
    </row>
    <row r="22" spans="1:3">
      <c r="A22" s="4" t="s">
        <v>147</v>
      </c>
      <c r="B22" s="5" t="n">
        <v>-36061</v>
      </c>
      <c r="C22" s="5" t="n">
        <v>-6506</v>
      </c>
    </row>
    <row r="23" spans="1:3">
      <c r="A23" s="4" t="s">
        <v>148</v>
      </c>
      <c r="B23" s="5" t="n">
        <v>-36061</v>
      </c>
      <c r="C23" s="5" t="n">
        <v>-6506</v>
      </c>
    </row>
    <row r="24" spans="1:3">
      <c r="A24" s="3" t="s">
        <v>149</v>
      </c>
    </row>
    <row r="25" spans="1:3">
      <c r="A25" s="4" t="s">
        <v>150</v>
      </c>
      <c r="B25" s="5" t="n">
        <v>-1664</v>
      </c>
      <c r="C25" s="5" t="n">
        <v>-1287</v>
      </c>
    </row>
    <row r="26" spans="1:3">
      <c r="A26" s="4" t="s">
        <v>151</v>
      </c>
      <c r="B26" s="5" t="n">
        <v>0</v>
      </c>
      <c r="C26" s="5" t="n">
        <v>36575</v>
      </c>
    </row>
    <row r="27" spans="1:3">
      <c r="A27" s="4" t="s">
        <v>152</v>
      </c>
      <c r="B27" s="5" t="n">
        <v>-1664</v>
      </c>
      <c r="C27" s="5" t="n">
        <v>35288</v>
      </c>
    </row>
    <row r="28" spans="1:3">
      <c r="A28" s="4" t="s">
        <v>153</v>
      </c>
      <c r="B28" s="5" t="n">
        <v>-173395</v>
      </c>
      <c r="C28" s="5" t="n">
        <v>-219912</v>
      </c>
    </row>
    <row r="29" spans="1:3">
      <c r="A29" s="4" t="s">
        <v>154</v>
      </c>
      <c r="B29" s="5" t="n">
        <v>489483</v>
      </c>
      <c r="C29" s="5" t="n">
        <v>904090</v>
      </c>
    </row>
    <row r="30" spans="1:3">
      <c r="A30" s="4" t="s">
        <v>155</v>
      </c>
      <c r="B30" s="5" t="n">
        <v>234927</v>
      </c>
      <c r="C30" s="5" t="n">
        <v>652518</v>
      </c>
    </row>
    <row r="31" spans="1:3">
      <c r="A31" s="4" t="s">
        <v>156</v>
      </c>
      <c r="B31" s="5" t="n">
        <v>254556</v>
      </c>
      <c r="C31" s="5" t="n">
        <v>251572</v>
      </c>
    </row>
    <row r="32" spans="1:3">
      <c r="A32" s="4" t="s">
        <v>157</v>
      </c>
      <c r="B32" s="5" t="n">
        <v>489483</v>
      </c>
      <c r="C32" s="5" t="n">
        <v>904090</v>
      </c>
    </row>
    <row r="33" spans="1:3">
      <c r="A33" s="3" t="s">
        <v>158</v>
      </c>
    </row>
    <row r="34" spans="1:3">
      <c r="A34" s="4" t="s">
        <v>159</v>
      </c>
      <c r="B34" s="6" t="n">
        <v>8775</v>
      </c>
      <c r="C34" s="6" t="n">
        <v>390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3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3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3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01:28Z</dcterms:created>
  <dcterms:modified xmlns:dcterms="http://purl.org/dc/terms/" xmlns:xsi="http://www.w3.org/2001/XMLSchema-instance" xsi:type="dcterms:W3CDTF">2020-02-14T16:01:28Z</dcterms:modified>
</cp:coreProperties>
</file>